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SOLIDATED STATEMENTS OF SHAR" sheetId="7" state="visible" r:id="rId7"/>
    <sheet xmlns:r="http://schemas.openxmlformats.org/officeDocument/2006/relationships" name="CONDENSED CONSOLIDATED STATEM_4"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Net Income Per Share" sheetId="11" state="visible" r:id="rId11"/>
    <sheet xmlns:r="http://schemas.openxmlformats.org/officeDocument/2006/relationships" name="Fair Value Measurements" sheetId="12" state="visible" r:id="rId12"/>
    <sheet xmlns:r="http://schemas.openxmlformats.org/officeDocument/2006/relationships" name="Contract Assets and Contract Li" sheetId="13" state="visible" r:id="rId13"/>
    <sheet xmlns:r="http://schemas.openxmlformats.org/officeDocument/2006/relationships" name="Intangible Assets, Net" sheetId="14" state="visible" r:id="rId14"/>
    <sheet xmlns:r="http://schemas.openxmlformats.org/officeDocument/2006/relationships" name="Accrued Expenses" sheetId="15" state="visible" r:id="rId15"/>
    <sheet xmlns:r="http://schemas.openxmlformats.org/officeDocument/2006/relationships" name="Debt" sheetId="16" state="visible" r:id="rId16"/>
    <sheet xmlns:r="http://schemas.openxmlformats.org/officeDocument/2006/relationships" name="Leases" sheetId="17" state="visible" r:id="rId17"/>
    <sheet xmlns:r="http://schemas.openxmlformats.org/officeDocument/2006/relationships" name="Shareholder's Equity and Stock-"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Entity Wide Disclosures" sheetId="22" state="visible" r:id="rId22"/>
    <sheet xmlns:r="http://schemas.openxmlformats.org/officeDocument/2006/relationships" name="Basis of Presentation (Policies" sheetId="23" state="visible" r:id="rId23"/>
    <sheet xmlns:r="http://schemas.openxmlformats.org/officeDocument/2006/relationships" name="Summary of Significant Accoun_2" sheetId="24" state="visible" r:id="rId24"/>
    <sheet xmlns:r="http://schemas.openxmlformats.org/officeDocument/2006/relationships" name="Net Income Per Share (Tables)" sheetId="25" state="visible" r:id="rId25"/>
    <sheet xmlns:r="http://schemas.openxmlformats.org/officeDocument/2006/relationships" name="Contract Assets and Contract _2" sheetId="26" state="visible" r:id="rId26"/>
    <sheet xmlns:r="http://schemas.openxmlformats.org/officeDocument/2006/relationships" name="Intangible Assets, Net (Tables)" sheetId="27" state="visible" r:id="rId27"/>
    <sheet xmlns:r="http://schemas.openxmlformats.org/officeDocument/2006/relationships" name="Accrued Expenses (Tables)" sheetId="28" state="visible" r:id="rId28"/>
    <sheet xmlns:r="http://schemas.openxmlformats.org/officeDocument/2006/relationships" name="Debt (Tables)" sheetId="29" state="visible" r:id="rId29"/>
    <sheet xmlns:r="http://schemas.openxmlformats.org/officeDocument/2006/relationships" name="Leases (Tables)" sheetId="30" state="visible" r:id="rId30"/>
    <sheet xmlns:r="http://schemas.openxmlformats.org/officeDocument/2006/relationships" name="Shareholder's Equity and Stoc_2" sheetId="31" state="visible" r:id="rId31"/>
    <sheet xmlns:r="http://schemas.openxmlformats.org/officeDocument/2006/relationships" name="Entity Wide Disclosures (Tables" sheetId="32" state="visible" r:id="rId32"/>
    <sheet xmlns:r="http://schemas.openxmlformats.org/officeDocument/2006/relationships" name="Summary of Significant Accoun_3" sheetId="33" state="visible" r:id="rId33"/>
    <sheet xmlns:r="http://schemas.openxmlformats.org/officeDocument/2006/relationships" name="Summary of Significant Accoun_4" sheetId="34" state="visible" r:id="rId34"/>
    <sheet xmlns:r="http://schemas.openxmlformats.org/officeDocument/2006/relationships" name="Net Income Per Share - Schedule" sheetId="35" state="visible" r:id="rId35"/>
    <sheet xmlns:r="http://schemas.openxmlformats.org/officeDocument/2006/relationships" name="Net Income Per Share - Addition" sheetId="36" state="visible" r:id="rId36"/>
    <sheet xmlns:r="http://schemas.openxmlformats.org/officeDocument/2006/relationships" name="Fair Value Measurements - Addit" sheetId="37" state="visible" r:id="rId37"/>
    <sheet xmlns:r="http://schemas.openxmlformats.org/officeDocument/2006/relationships" name="Contract Assets and Contract _3" sheetId="38" state="visible" r:id="rId38"/>
    <sheet xmlns:r="http://schemas.openxmlformats.org/officeDocument/2006/relationships" name="Contract Assets and Contract _4" sheetId="39" state="visible" r:id="rId39"/>
    <sheet xmlns:r="http://schemas.openxmlformats.org/officeDocument/2006/relationships" name="Contract Assets and Contract _5" sheetId="40" state="visible" r:id="rId40"/>
    <sheet xmlns:r="http://schemas.openxmlformats.org/officeDocument/2006/relationships" name="Intangible Assets, Net - Schedu" sheetId="41" state="visible" r:id="rId41"/>
    <sheet xmlns:r="http://schemas.openxmlformats.org/officeDocument/2006/relationships" name="Intangible Assets, Net - Sche_2" sheetId="42" state="visible" r:id="rId42"/>
    <sheet xmlns:r="http://schemas.openxmlformats.org/officeDocument/2006/relationships" name="Accrued Expenses - Schedule of " sheetId="43" state="visible" r:id="rId43"/>
    <sheet xmlns:r="http://schemas.openxmlformats.org/officeDocument/2006/relationships" name="Debt - Schedule of Debt (Detail" sheetId="44" state="visible" r:id="rId44"/>
    <sheet xmlns:r="http://schemas.openxmlformats.org/officeDocument/2006/relationships" name="Debt - Schedule of Principal Pa" sheetId="45" state="visible" r:id="rId45"/>
    <sheet xmlns:r="http://schemas.openxmlformats.org/officeDocument/2006/relationships" name="Leases - Additional Information" sheetId="46" state="visible" r:id="rId46"/>
    <sheet xmlns:r="http://schemas.openxmlformats.org/officeDocument/2006/relationships" name="Leases - Summary of Components " sheetId="47" state="visible" r:id="rId47"/>
    <sheet xmlns:r="http://schemas.openxmlformats.org/officeDocument/2006/relationships" name="Leases - Summary of Supplementa" sheetId="48" state="visible" r:id="rId48"/>
    <sheet xmlns:r="http://schemas.openxmlformats.org/officeDocument/2006/relationships" name="Leases - Summary of Supplemen_2" sheetId="49" state="visible" r:id="rId49"/>
    <sheet xmlns:r="http://schemas.openxmlformats.org/officeDocument/2006/relationships" name="Leases - Schedule of Lease Paym" sheetId="50" state="visible" r:id="rId50"/>
    <sheet xmlns:r="http://schemas.openxmlformats.org/officeDocument/2006/relationships" name="Leases - Schedule of Future Min" sheetId="51" state="visible" r:id="rId51"/>
    <sheet xmlns:r="http://schemas.openxmlformats.org/officeDocument/2006/relationships" name="Leases - Schedule of Minimum An" sheetId="52" state="visible" r:id="rId52"/>
    <sheet xmlns:r="http://schemas.openxmlformats.org/officeDocument/2006/relationships" name="Shareholder's Equity and Stoc_3" sheetId="53" state="visible" r:id="rId53"/>
    <sheet xmlns:r="http://schemas.openxmlformats.org/officeDocument/2006/relationships" name="Shareholder's Equity and Stoc_4" sheetId="54" state="visible" r:id="rId54"/>
    <sheet xmlns:r="http://schemas.openxmlformats.org/officeDocument/2006/relationships" name="Shareholder's Equity and Stoc_5" sheetId="55" state="visible" r:id="rId55"/>
    <sheet xmlns:r="http://schemas.openxmlformats.org/officeDocument/2006/relationships" name="Shareholder's Equity and Stoc_6" sheetId="56" state="visible" r:id="rId56"/>
    <sheet xmlns:r="http://schemas.openxmlformats.org/officeDocument/2006/relationships" name="Income Taxes - Additional Infor" sheetId="57" state="visible" r:id="rId57"/>
    <sheet xmlns:r="http://schemas.openxmlformats.org/officeDocument/2006/relationships" name="Commitments and Contingencies -" sheetId="58" state="visible" r:id="rId58"/>
    <sheet xmlns:r="http://schemas.openxmlformats.org/officeDocument/2006/relationships" name="Related Party Transactions - Ad" sheetId="59" state="visible" r:id="rId59"/>
    <sheet xmlns:r="http://schemas.openxmlformats.org/officeDocument/2006/relationships" name="Entity Wide Disclosures - Summa" sheetId="60" state="visible" r:id="rId60"/>
  </sheets>
  <definedNames/>
  <calcPr calcId="124519" fullCalcOnLoad="1"/>
</workbook>
</file>

<file path=xl/sharedStrings.xml><?xml version="1.0" encoding="utf-8"?>
<sst xmlns="http://schemas.openxmlformats.org/spreadsheetml/2006/main" uniqueCount="508">
  <si>
    <t>Document and Entity Information - shares</t>
  </si>
  <si>
    <t>3 Months Ended</t>
  </si>
  <si>
    <t>Mar. 31, 2019</t>
  </si>
  <si>
    <t>Apr. 26,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MEDP</t>
  </si>
  <si>
    <t>Entity Registrant Name</t>
  </si>
  <si>
    <t>Medpace Holdings, Inc.</t>
  </si>
  <si>
    <t>Entity Central Index Key</t>
  </si>
  <si>
    <t>0001668397</t>
  </si>
  <si>
    <t>Current Fiscal Year End Date</t>
  </si>
  <si>
    <t>--12-31</t>
  </si>
  <si>
    <t>Entity Filer Category</t>
  </si>
  <si>
    <t>Accelerated Filer</t>
  </si>
  <si>
    <t>Entity Small Business</t>
  </si>
  <si>
    <t>Entity Emerging Growth Company</t>
  </si>
  <si>
    <t>true</t>
  </si>
  <si>
    <t>Entity Ex Transition Period</t>
  </si>
  <si>
    <t>Entity Common Stock, Shares Outstanding</t>
  </si>
  <si>
    <t>CONDENSED CONSOLIDATED BALANCE SHEETS (UNAUDITED) - USD ($) $ in Thousands</t>
  </si>
  <si>
    <t>Dec. 31, 2018</t>
  </si>
  <si>
    <t>Current assets:</t>
  </si>
  <si>
    <t>Cash and cash equivalents</t>
  </si>
  <si>
    <t>Restricted cash</t>
  </si>
  <si>
    <t>Accounts receivable and unbilled, net (includes $1.7 million and $3.8 million with related parties at March 31, 2019 and December 31, 2018, respectively)</t>
  </si>
  <si>
    <t>Prepaid expenses and other current assets</t>
  </si>
  <si>
    <t>Total current assets</t>
  </si>
  <si>
    <t>Property and equipment, net</t>
  </si>
  <si>
    <t>Operating lease right-of-use assets</t>
  </si>
  <si>
    <t>Goodwill</t>
  </si>
  <si>
    <t>Intangible assets, net</t>
  </si>
  <si>
    <t>Deferred income taxes</t>
  </si>
  <si>
    <t>Other assets</t>
  </si>
  <si>
    <t>Total assets</t>
  </si>
  <si>
    <t>Current liabilities:</t>
  </si>
  <si>
    <t>Accounts payable (includes $0.1 million and $0.3 million with related parties at March 31, 2019 and December 31, 2018, respectively)</t>
  </si>
  <si>
    <t>Accrued expenses</t>
  </si>
  <si>
    <t>Advanced billings (includes $0.5 million and $0.4 million with related parties at March 31, 2019 and December 31, 2018, respectively)</t>
  </si>
  <si>
    <t>Other current liabilities</t>
  </si>
  <si>
    <t>Total current liabilities</t>
  </si>
  <si>
    <t>Long-term debt, net, less current portion</t>
  </si>
  <si>
    <t>Operating lease liabilities</t>
  </si>
  <si>
    <t>Deemed landlord liability, less current portion</t>
  </si>
  <si>
    <t>Deferred income tax liability</t>
  </si>
  <si>
    <t>Other long-term liabilities</t>
  </si>
  <si>
    <t>Total liabilities</t>
  </si>
  <si>
    <t>Commitments and contingencies (see Note 12)</t>
  </si>
  <si>
    <t xml:space="preserve"> </t>
  </si>
  <si>
    <t>Shareholders’ equity:</t>
  </si>
  <si>
    <t>Preferred stock - $0.01 par-value; 5,000,000 shares authorized; no shares issued and outstanding at March 31, 2019 and December 31, 2018, respectively</t>
  </si>
  <si>
    <t>Common stock - $0.01 par-value; 250,000,000 shares authorized at March 31, 2019 and December 31, 2018, respectively; 35,728,989 and 35,665,910 shares issued and outstanding at March 31, 2019 and December 31, 2018, respectively</t>
  </si>
  <si>
    <t>Treasury stock - 200,000 shares at March 31, 2019 and December 31, 2018, respectively</t>
  </si>
  <si>
    <t>Additional paid-in capital</t>
  </si>
  <si>
    <t>Accumulated deficit</t>
  </si>
  <si>
    <t>Accumulated other comprehensive loss</t>
  </si>
  <si>
    <t>Total shareholders’ equity</t>
  </si>
  <si>
    <t>Total liabilities and shareholders’ equity</t>
  </si>
  <si>
    <t>CONDENSED CONSOLIDATED BALANCE SHEETS (UNAUDITED) (Parenthetical) - USD ($) $ in Millions</t>
  </si>
  <si>
    <t>Statement Of Financial Position [Abstract]</t>
  </si>
  <si>
    <t>Accounts receivable, unbilled services with related parties</t>
  </si>
  <si>
    <t>Accounts payable includes related parties</t>
  </si>
  <si>
    <t>Advanced billings with related parti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OPERATIONS (UNAUDITED) - USD ($) shares in Thousands, $ in Thousands</t>
  </si>
  <si>
    <t>Mar. 31, 2018</t>
  </si>
  <si>
    <t>Income Statement [Abstract]</t>
  </si>
  <si>
    <t>Revenue, net (includes $5.1 million and $1.5 million with related parties for the three months ended March 31, 2019 and 2018, respectively)</t>
  </si>
  <si>
    <t>Operating expenses:</t>
  </si>
  <si>
    <t>Direct service costs, excluding depreciation and amortization</t>
  </si>
  <si>
    <t>Reimbursed out-of-pocket expenses</t>
  </si>
  <si>
    <t>Total direct costs</t>
  </si>
  <si>
    <t>Selling, general and administrative</t>
  </si>
  <si>
    <t>Depreciation</t>
  </si>
  <si>
    <t>Amortization</t>
  </si>
  <si>
    <t>Total operating expenses</t>
  </si>
  <si>
    <t>Income from operations</t>
  </si>
  <si>
    <t>Other expense, net:</t>
  </si>
  <si>
    <t>Miscellaneous expense, net</t>
  </si>
  <si>
    <t>Interest expense, net</t>
  </si>
  <si>
    <t>Total other expense, net</t>
  </si>
  <si>
    <t>Income before income taxes</t>
  </si>
  <si>
    <t>Income tax provision</t>
  </si>
  <si>
    <t>Net income</t>
  </si>
  <si>
    <t>Net income per share attributable to common shareholders:</t>
  </si>
  <si>
    <t>Basic</t>
  </si>
  <si>
    <t>Diluted</t>
  </si>
  <si>
    <t>Weighted average common shares outstanding:</t>
  </si>
  <si>
    <t>CONDENSED CONSOLIDATED STATEMENTS OF OPERATIONS (UNAUDITED) (Parenthetical) - USD ($) $ in Millions</t>
  </si>
  <si>
    <t>Revenue Net</t>
  </si>
  <si>
    <t>Revenue with related parties</t>
  </si>
  <si>
    <t>CONDENSED CONSOLIDATED STATEMENTS OF COMPREHENSIVE INCOME (UNAUDITED) - USD ($) $ in Thousands</t>
  </si>
  <si>
    <t>Statement Of Income And Comprehensive Income [Abstract]</t>
  </si>
  <si>
    <t>Other comprehensive income</t>
  </si>
  <si>
    <t>Foreign currency translation adjustments, net of taxes</t>
  </si>
  <si>
    <t>Comprehensive income</t>
  </si>
  <si>
    <t>CONSOLIDATED STATEMENTS OF SHAREHOLDERS' EQUITY (UNAUDITED) - USD ($) $ in Thousands</t>
  </si>
  <si>
    <t>Total</t>
  </si>
  <si>
    <t>Common Stock</t>
  </si>
  <si>
    <t>Treasury Stock</t>
  </si>
  <si>
    <t>Additional Paid-in Capital</t>
  </si>
  <si>
    <t>(Accumulated Deficit) Retained Earnings</t>
  </si>
  <si>
    <t>Accumulated Other Comprehensive Income (Loss)</t>
  </si>
  <si>
    <t>Impact to Retained Earnings from adoption | ASU 2014-09</t>
  </si>
  <si>
    <t>Balance</t>
  </si>
  <si>
    <t>Balance at Dec. 31, 2017</t>
  </si>
  <si>
    <t>Foreign currency translation</t>
  </si>
  <si>
    <t>Stock-based compensation expense</t>
  </si>
  <si>
    <t>Stock options exercised</t>
  </si>
  <si>
    <t>Balance at Mar. 31, 2018</t>
  </si>
  <si>
    <t>Impact to Retained Earnings from adoption | ASU 2016-02</t>
  </si>
  <si>
    <t>Balance at Dec. 31, 2018</t>
  </si>
  <si>
    <t>Balance at Mar. 31, 2019</t>
  </si>
  <si>
    <t>CONDENSED CONSOLIDATED STATEMENTS OF CASH FLOWS (UNAUDITED) - USD ($) $ in Thousands</t>
  </si>
  <si>
    <t>CASH FLOWS FROM OPERATING ACTIVITIES:</t>
  </si>
  <si>
    <t>Adjustments to reconcile net income to net cash provided by operating activities:</t>
  </si>
  <si>
    <t>Amortization of debt issuance costs and discount</t>
  </si>
  <si>
    <t>Noncash lease expense</t>
  </si>
  <si>
    <t>Deferred income tax provision (benefit)</t>
  </si>
  <si>
    <t>Amortization and adjustment of deferred credit</t>
  </si>
  <si>
    <t>Other</t>
  </si>
  <si>
    <t>Changes in assets and liabilities:</t>
  </si>
  <si>
    <t>Accounts receivable and unbilled, net</t>
  </si>
  <si>
    <t>Accounts payable</t>
  </si>
  <si>
    <t>Advanced billings</t>
  </si>
  <si>
    <t>Lease liabilities</t>
  </si>
  <si>
    <t>Other assets and liabilities, net</t>
  </si>
  <si>
    <t>Net cash provided by operating activities</t>
  </si>
  <si>
    <t>CASH FLOWS FROM INVESTING ACTIVITIES:</t>
  </si>
  <si>
    <t>Property and equipment expenditures</t>
  </si>
  <si>
    <t>Net cash used in investing activities</t>
  </si>
  <si>
    <t>CASH FLOWS FROM FINANCING ACTIVITIES:</t>
  </si>
  <si>
    <t>Proceeds from stock option exercises</t>
  </si>
  <si>
    <t>Payment of debt</t>
  </si>
  <si>
    <t>Payments on revolving loan</t>
  </si>
  <si>
    <t>Payment of deemed landlord liability</t>
  </si>
  <si>
    <t>Net cash used in financing activities</t>
  </si>
  <si>
    <t>EFFECT OF EXCHANGE RATES ON CASH, CASH EQUIVALENTS, AND RESTRICTED CASH</t>
  </si>
  <si>
    <t>INCREASE (DECREASE) IN CASH, CASH EQUIVALENTS, AND RESTRICTED CASH</t>
  </si>
  <si>
    <t>CASH, CASH EQUIVALENTS, AND RESTRICTED CASH — Beginning of period</t>
  </si>
  <si>
    <t>CASH, CASH EQUIVALENTS, AND RESTRICTED CASH — End of period</t>
  </si>
  <si>
    <t>Basis of Presentation</t>
  </si>
  <si>
    <t>Accounting Policies [Abstract]</t>
  </si>
  <si>
    <t>(1) Basis of Presentation Description of Business Medpace Holdings, Inc. together with its subsidiaries, (“Medpace” or the “Company”), a Delaware corporation, is a global provider of clinical research-based drug and medical device development services. The Company partners with pharmaceutical, biotechnology, and medical device companies in the development and execution of clinical trials. The Company’s drug development services focus on full service Phase I-IV clinical development services and include development plan design, project management, regulatory affairs, clinical monitoring, data management and analysis, pharmacovigilance new drug application submissions, post-marketing clinical support, laboratory services, clinical human pharmacology, imaging services, and electrocardiography reading support for clinical trials. The Company’s operations are principally based in North America, Europe, and Asia. Unaudited Interim Financial Information The interim condensed consolidated financial statements include the accounts of the Company, are prepared in conformity with U.S. generally accepted accounting principles (“GAAP”), and are unaudited. In the opinion of the Company’s management, all adjustments of a normal recurring nature necessary for a fair presentation have been reflected. Certain financial information that is normally included in annual financial statements prepared in accordance with GAAP, but that is not required for interim reporting purposes, has been omitted. The preparation of the interim condensed consolidated financial statements in conformity with GAAP requires management to make estimates and assumptions that affect the reported amounts of assets and liabilities and disclosure of contingent assets and liabilities at the date of the interim condensed consolidated financial statements and the reported amounts of revenues and expenses during the reporting period. Actual results and outcomes could differ from management’s estimates and assumptions. As such, the information included in this quarterly report on Form 10-Q should be read in conjunction with the Company’s audited consolidated financial statements and related notes included in the Company’s Annual Report on Form 10-K for the year ended December 31, 2018</t>
  </si>
  <si>
    <t>Summary of Significant Accounting Policies</t>
  </si>
  <si>
    <t>(2) Summary of Significant Accounting Policies Our significant accounting policies are detailed in Note 3 “Summary of Significant Accounting Policies” of our Annual Report on Form 10-K for the year ended December 31, 2018. Significant changes to our accounting policies as a result of adopting Accounting Standards Codification Topic 842 (“ASC 842”) are discussed below: Lease Recognition The Company enters into contracts to lease facilities and equipment to be used in its operations. At contract inception, the Company determines whether a contract contains a lease within the scope of Accounting Standard Codification Topic 842, Leases (“ASC 842”), and determines the appropriate classification of the lease as either operating or finance. Contracts containing operating leases are recorded on the consolidated balance sheets within Operating lease right-of-use (“ROU”) assets, Other current liabilities, and Operating lease liabilities. Operating lease ROU assets and operating lease liabilities are recognized based on the present value of the future lease payments over the lease term as of the lease commencement date. In addition operating ROU assets also include lease payments made and exclude lease incentives and initial direct costs incurred. Operating lease expense for lease payments is recognized on a straight-line basis over the lease term within Total direct costs and Selling, general, and administrative expenses. Variable lease costs are primarily related to adjustments for inflation, common area maintenance and property tax and are recognized within Total direct costs and Selling, general and administrative expenses. Contracts containing finance leases are recognized initially in the same manner as Operating lease ROU assets and liabilities, however are recorded on the consolidated balance sheets within Property and equipment, net, Other current liabilities, and Other long-term liabilities. Finance lease assets are subsequently amortized on a straight line basis over the lease term within Depreciation expense, while the lease liability is accreted within Interest expense, net utilizing the discount rate determined at lease commencement and reduced by periodic lease payments over the lease term. Currently, the Company does not have any finance leases. The discount rate utilized in determining the present value of future payments for both operating and finance leases, unless implicit in the lease contract, is determined based on the Company’s collateralized incremental borrowing rate based on the information available at lease commencement. Lease terms may include options to extend or terminate the lease when it is reasonably certain that the Company will exercise that option as determined at lease commencement. Many of our lease agreements have both lease and non-lease components, which the Company has elected to treat as a single lease component for recognition purposes. The Company may enter into short-term leases (leases with a lease term of less than 1 year), which it has elected not to capitalize as assets and liabilities on the consolidated balance sheets, but instead recognizes lease payments within Total direct costs and Selling, general, and administrative expenses on a straight line basis over the lease term. Recently Adopted Accounting Standards In May 2014, the Financial Accounting Standards Board (“FASB”) issued ASU No. 2014-09 ‘‘Revenue from Contracts with Customers,’’ (“ASC 606”) to clarify the principles of recognizing revenue and create common revenue recognition guidance between US GAAP and International Financial Reporting Standards. The new standard became effective for the Company in the first quarter 2018. The cumulative effect adjustment was recorded as a reduction to the opening balance of Accumulated deficit in the consolidated balance sheets in the amount of $5.7 million, with offsetting amounts of $23.9 million to Accounts receivable and unbilled, net, $(1.6) million to Deferred income taxes, $35.1 million to Accrued expenses, $(57.4) million to Pre-funded study costs and $38.9 million to Advanced billings, respectively. The amounts recorded to Accounts receivable and unbilled, net, Deferred income taxes, Accrued expenses, Pre-funded study costs, and Advanced billings reflect differences between revenue recognized and billings to customers by project as well as costs incurred but not settled as of the Implementation Date. The above disclosed cumulative effect adjustments have been revised from the amounts previously disclosed in the Company’s interim financial statements filed on Form 10-Q for the quarterly periods ended March 31, 2018, June 30, 2018 and September 30, 2018 to correct certain immaterial misstatements to the opening balance sheet adoption impact of the standard. The effects of these misstatements were immaterial to the Company’s results of operations. In February 2016, the FASB issued ASU 2016-02, “Leases (Topic 842)” (“ASC 842”). The guidance in ASC 842 supersedes the lease recognition requirements in ASC Topic 840, Leases (FAS 13) (“ASC 840”). The objective of ASC 842 is to increase transparency and comparability among organizations by requiring the recognition of Right of use assets (“ROU assets”) and Lease liabilities on the balance sheet. In addition, ASC 842 introduces additional disclosure requirements that are meant to enable users of the financial statements to assess the amount, timing, and uncertainty of cash flows arising from leases. ASC 842 became effective for the Company in the first quarter 2019. ASC 842 allows by policy election, an entity to choose its transition approach. Entities must adopt ASC 842 on a either a modified retrospective basis to each prior reporting period presented or through an optional alternative method referred to as the “Comparatives Under ASC 840 Approach” which allows entities to apply the new requirements to only those leases that exist as of January 1, 2019. The Company has elected to adopt ASC 842 utilizing the Comparatives Under ASC 840 Approach. As such, ASC 842 is applied on a prospective basis as of January 1, 2019 and any cumulative catch up adjustment for differences between ASC 842 and ASC 840 were recorded upon adoption. ASC 842 also allows for the election of certain practical expedients that are meant to ease the burden of transitioning to ASC 842 while still achieving compliance. The Company elected the “package of three” practical expedient allowing the Company to carry forward decisions made and documented under current US GAAP, rather than reassessing all of the Company’s contracts to determine whether they are or contain leases and how they would be classified under ASC 842. The Company has decided not to elect the hindsight practical expedient, which had it been elected, would require the Company to reassess the lease term and assessment of impairment for all of the Company’s leases using the facts and circumstances known up to the adoption date of the standard. ASC 842 had a material impact on our consolidated balance sheets, as all leases currently classified as operating were recognized as ROU assets and lease liabilities upon adoption. In addition, it was determined that two contracts entered into with a related party for two of the Company’s corporate offices that were classified as deemed assets and deemed liabiltiies under ASC 840 were determined to be operating leases under ASC 842. These deemed assets and liabilities were reclassified on the consolidated balance sheets to ROU assets The impact of the adoption of ASC 842 as of January 1, 2019 is as follows:
ASSETS
As of
January 1, 2019
Adjustments
December 31, 2018
Current assets:
Prepaid expenses and other current assets
21,013
(370
)
21,383
Total current assets
177,744
(370
)
178,114
Property and equipment, net
37,613
(14,642
)
52,255
Operating lease right-of-use assets
51,854
51,854
-
Total assets
$
1,004,775
$
36,842
$
967,933
LIABILITIES AND SHAREHOLDERS’ EQUITY
Current liabilities:
Other current liabilities
10,951
6,090
4,861
Total current liabilities
263,116
6,090
257,026
Operating lease liabilities
45,294
45,294
-
Deemed landlord liability, less current portion
-
(24,484
)
24,484
Deferred income tax liability
3,158
2,719
439
Other long-term liabilities
14,630
(1,930
)
16,560
Total liabilities
405,919
27,689
378,230
Shareholders’ equity:
Accumulated deficit
(32,334
)
9,153
(41,487
)
Total shareholders’ equity
598,856
9,153
589,703
Total liabilities and shareholders’ equity
$
1,004,775
$
36,842
$
967,933
In February 2018, the FASB issued ASU 2018-02, “Income Statement - Reporting Comprehensive Income (Topic 220): Reclassification of Certain Tax Effects from Accumulated Other Comprehensive Income.” The Company adopted this standard in the first quarter of 2019 and it has no impact on the condensed consolidated financial statements. In January 2017, the FASB issued ASU 2017-04, “Intangibles- Goodwill and Other (Topic 350): Simplifying the Test for Goodwill Impairment.” ASU 2017-04 simplifies how an entity assesses goodwill for impairment by eliminating Step 2 from the goodwill impairment test. As amended, the goodwill impairment test will consist of one step comparing the fair value of a reporting unit with its carrying amount. An entity should recognize a goodwill impairment charge for the amount by which the carrying amount exceeds the reporting unit’s fair value. The guidance is effective for fiscal years beginning after December 15, 2019 with early adoption permitted. The Company adopted this standard on a prospective basis in the first quarter of 2019 and it had no impact to the condensed consolidated financial statements.</t>
  </si>
  <si>
    <t>Net Income Per Share</t>
  </si>
  <si>
    <t>Earnings Per Share [Abstract]</t>
  </si>
  <si>
    <t xml:space="preserve">(3) Net Income Per Share Basic and diluted earnings or loss per share (“EPS”) are computed using the two-class method, which is an earnings allocation that determines EPS for each class of common stock and participating securities according to dividends declared and participation rights in undistributed earnings. Restricted Stock Awards (“RSAs”) are considered participating securities because they are legally issued at the date of grant and holders are entitled to receive non-forfeitable dividends during the vesting term. The computation of diluted EPS includes additional common shares, such as unvested stock options with exercise prices less than the average market price of the Company’s common stock during the period (“in-the-money options”), which would be considered outstanding under the treasury stock method. The treasury stock method assumes that additional shares would have to be issued in cases where the exercise price of stock options is less than the value of the common stock being acquired because the cash proceeds received from the stock option holder would not be sufficient to acquire that same number of shares. The Company does not compute diluted EPS in cases where the inclusion of such additional shares would be anti-dilutive in effect. The following table sets forth the computation of basic and diluted earnings per share for the three months ended March 31, 2019 and 2018 (in thousands, except for earnings per share):
Three Months Ended
March 31,
2019
2018
Weighted-average shares:
Common shares outstanding
35,698
35,486
RSAs
104
146
Total weighted-average shares
35,802
35,632
Earnings per common share—Basic
Net income
$
19,198
$
14,551
Less: Undistributed earnings allocated to RSAs
56
60
Net income available to common shareholders—Basic
$
19,142
$
14,491
Net income per common share—Basic
$
0.54
$
0.41
Basic weighted-average common shares outstanding
35,698
35,486
Effect of diluted shares
1,587
963
Diluted weighted-average shares outstanding
37,285
36,449
Net income per common share—Diluted
$
0.51
$
0.40
During the three months ended March 31, 2019 and 2018, the Company had 0 and 35,000 stock options, respectively, that were excluded due to the exercise price exceeding the average fair value of the Company’s common stock during the period. </t>
  </si>
  <si>
    <t>Fair Value Measurements</t>
  </si>
  <si>
    <t>Fair Value Disclosures [Abstract]</t>
  </si>
  <si>
    <t xml:space="preserve">(4) Fair Value Measurements The Company follows accounting guidance related to fair value measurements that defines fair value, establishes a framework for measuring fair value, and establishes a hierarchy for inputs used in measuring fair value. This hierarchy maximizes the use of “observable” inputs and minimizes the use of unobservable inputs by requiring that the most observable inputs be used when available. The hierarchy specifies three levels based on the inputs, as follows: Level 1: Valuations based on quoted prices in active markets for identical assets or liabilities. Level 2: Valuations based on directly observable inputs or unobservable inputs corroborated by market data. Level 3: Valuations based on unobservable inputs supported by little or no market activity representing management’s determination of assumptions of how market participants would price the assets or liabilities. The fair value of financial instruments such as cash and cash equivalents, accounts receivable and unbilled, net, accounts payable, accrued expenses and advanced billings approximate their carrying amounts due to their short term maturities. The Company does not have any recurring fair value measurements as of March 31, 2019. There were no transfers between Level 1, Level 2 or Level 3 during the three months ended March 31, 2019 or 2018. </t>
  </si>
  <si>
    <t>Contract Assets and Contract Liabilities</t>
  </si>
  <si>
    <t>Revenue From Contract With Customer [Abstract]</t>
  </si>
  <si>
    <t>(5) Contract Assets and Contract Liabilities Contract assets and liabilities are reflected in the Company’s condensed consolidated balance sheets within the accounts reflected below. Contract Assets Accounts receivable represent amounts due from the Company’s customers who are concentrated primarily in the pharmaceutical, biotechnology, and medical device industries. Unbilled represents revenue recognized to date that has not been billed or is not yet contractually billable to the customer. In general, amounts become billable upon the achievement of negotiated contractual events, in accordance with predetermined payment schedules or when a reimbursable expense has been incurred. Amounts classified to unbilled are those billable to customers within one year from the respective balance sheet date. Accounts receivable and unbilled, net consisted of the following (in thousands):
As of
March 31,
December 31,
2019
2018
Accounts receivable
$
107,241
$
85,120
Unbilled receivables
28,252
49,361
Less: allowance for doubtful accounts
(5,869
)
(1,032
)
Total accounts receivable and unbilled, net
$
129,624
$
133,449
Unbilled receivables decreased from $49.4 million at December 31, 2018 to $28.3 million at March 31, 2019. The decrease is primarily driven by increased customer invoicing. Contract Liabilities Advanced billings represents cash received from customers, or billed amounts per an agreed upon payment schedule, in advance of services being performed or revenue being recognized. Advanced billings consisted of the following (in thousands):
As of
March 31,
December 31,
2019
2018
Advanced billings
$
150,243
$
147,935
Advanced billings increased from $147.9 million at December 31, 2018 to $150.2 million at March 31, 2019. The increase is primarily driven by billing and/or collection activity in the three months ended March 31, 2019 in advance of revenue being earned for services performed. On March 31, 2019, we had approximately $1,156.2 million of performance obligations remaining to be performed for active projects.</t>
  </si>
  <si>
    <t>Intangible Assets, Net</t>
  </si>
  <si>
    <t>Goodwill And Intangible Assets Disclosure [Abstract]</t>
  </si>
  <si>
    <t>(6) Intangible Assets, Net Intangible assets, net consisted of the following (in thousands):
As of
March 31,
December 31,
2019
2018
Intangible assets:
Finite-lived intangible assets:
Carrying amount:
Backlog
$
72,630
$
72,630
Customer relationships
145,051
145,051
Developed technologies
54,475
54,475
Other
3,074
3,074
Total finite-lived intangible assets
275,230
275,230
Accumulated amortization:
Backlog
(72,630
)
(72,630
)
Customer relationships
(113,584
)
(110,636
)
Developed technologies
(54,475
)
(51,751
)
Other
(2,852
)
(2,680
)
Total accumulated amortization
(243,541
)
(237,697
)
Total finite-lived intangible assets, net
31,689
37,533
Trade name (indefinite-lived)
31,646
31,646
Total intangible assets, net
$
63,335
$
69,179
As of March 31, 2019, estimated amortization expense of the Company’s intangible assets for each of the next five years and thereafter is as follows (in thousands):
Amortization
Remainder of 2019
$
8,985
2020
7,876
2021
5,114
2022
3,353
2023
2,199
Later years
4,162
$
31,689</t>
  </si>
  <si>
    <t>Accrued Expenses</t>
  </si>
  <si>
    <t>Payables And Accruals [Abstract]</t>
  </si>
  <si>
    <t>(7) Accrued Expenses Accrued expenses consisted of the following (in thousands):
As of
March 31,
December 31,
2019
2018
Employee compensation and benefits
$
20,373
$
31,344
Project related reimbursable expenses
56,134
51,109
Other
5,740
5,040
Total accrued expenses
$
82,247
$
87,493</t>
  </si>
  <si>
    <t>Debt</t>
  </si>
  <si>
    <t>Debt Disclosure [Abstract]</t>
  </si>
  <si>
    <t xml:space="preserve">(8) Debt Debt consisted of the following (in thousands):
As of
March 31,
December 31,
2019
2018
Term loan
$
56,438
$
80,438
Less unamortized discount
(258
)
(282
)
Less unamortized term loan debt issuance costs
(399
)
(435
)
Long-term debt, net, less current portion
$
55,781
$
79,721
Principal payments on debt are due as follows (in thousands):
2019 (remaining)
-
2020
-
2021
56,438
Total
$
56,438
The estimated fair value of the Company’s debt based on Level 2 inputs using the market approach, which is primarily based on rates at which the debt is traded among financial institutions, approximates the carrying value as of March 31, 2019 and December 31, 2018. </t>
  </si>
  <si>
    <t>Leases</t>
  </si>
  <si>
    <t>Leases [Abstract]</t>
  </si>
  <si>
    <t>(9) Leases The Company enters into leases for real estate and equipment. Real estate leases are for our corporate office space and laboratories around the world. Real estate leases have remaining lease terms of less than 1 year to 20 years. Many of the Company’s leases include options to extend the leases on a month to month basis or for set periods for up to 20 years. Many leases also include options to terminate the leases within 1 year or per other contractual terms. The components of lease expense as of March 31, 2019 were as follows (in thousands):
Three Months Ended March 31, 2019
Operating lease cost
$
3,117
Variable lease cost
594
Supplemental cash flow information for the three months ended March 31, 2019 related to the leases was as follows (in thousands):
Three Months Ended March 31, 2019
Cash paid for amounts included in the measurement of lease liabilities:
Operating cash flows from operating leases
$
2,216
Right-of-use assets obtained in exchange for lease obligations:
Operating leases
3,952
Supplemental balance sheet information as of March 31, 2019 related to the leases was as follows (in thousands):
As of March 31, 2019
Operating lease right-of-use assets
$
53,627
Other current liabilities
$
9,340
Operating lease liabilities
46,238
Total operating lease liabilities
$
55,578
Weighted Average Remaining Lease Term (years)
Operating leases
6.5
Weighted Average Discount Rate
Operating leases
5.9%
Lease payments due related to lease liabilities as of March 31, 2019 were as follows (in thousands):
Operating Leases
Remainder of 2019
$
8,878
2020
12,220
2021
11,494
2022
8,999
2023
6,772
Later years
19,172
Total lease payments
67,535
Less: imputed interest
(11,957
)
Total
$
55,578
As of March 31, 2019, we have an additional operating lease related to a corporate office under construction, which has not yet commenced, with future payments of $124.0 million. This operating lease will commence between fiscal year 2019 and fiscal year 2020 with an initial lease term of 20 years and a renewal option for two 10-year terms at prevailing market rates. Comparative period disclosures under ASC 840: Rental expense under operating leases totaled $2.4 million for the three months ended March 31, 2018. Future minimum rental payments for lease obligations with initial terms in excess of one year as of December 31, 2018 are as follows (in thousands):
Non-Related
Total
Related Party
Parties Operating
Operating
Operating Lease
Leases
Leases
2019
$
1,987
$
6,186
$
8,173
2020
6,843
6,617
13,460
2021
6,964
5,873
12,837
2022
6,757
3,694
10,451
2023
5,229
3,257
8,486
Thereafter
103,870
5,752
109,622
Total minimum lease payments
$
131,650
$
31,379
$
163,029
Minimum annual payments required in conjunction with the Deemed landlord liabilities are as follows (in thousands):
Related Party
Total
Minimum Lease
Less:
Principal
Payments
Interest
Amounts Due
2019
$
3,918
$
1,818
$
2,100
2020
3,988
1,662
2,326
2021
4,039
1,490
2,549
2022
4,092
1,301
2,791
2023
4,145
1,095
3,050
Thereafter
15,697
1,929
13,768
Total
$
35,879
$
9,295
$
26,584</t>
  </si>
  <si>
    <t>Shareholder's Equity and Stock-Based Compensation</t>
  </si>
  <si>
    <t>Equity [Abstract]</t>
  </si>
  <si>
    <t>(10) Shareholder’s Equity and Stock-Based Compensation The Company granted 268,617 awards to employees under the 2016 Incentive Award Plan during the three months ended March 31, 2019, consisting of 5,000 stock option awards and 164,200 restricted stock units (“RSU”) vesting after four years, 77,417 fully-vested stock option awards and 22,000 stock option awards with vesting in twelve equal monthly installments beginning on March 31, 2019. The Company granted 504,500 awards to employees under the 2016 Incentive Award Plan during the three months ended March 31, 2018, consisting of 406,500 stock option awards and 98,000 restricted stock units (“RSU”), all vesting after four years. Award Activity The following table sets forth the Company’s stock option activity:
Three Months Ended March 31, 2019
Weighted
Stock Options
Exercise Price
Outstanding - beginning of period
2,945,040
$
24.18
Granted
104,417
$
54.74
Exercised
(63,079
)
$
14.79
Forfeited/Expired
(45,097
)
$
24.10
Outstanding - end of period
2,941,281
$
25.47
Exercisable - end of period
1,202,558
$
18.66
The following table sets forth the Company’s RSA/RSU activity:
Three Months Ended
March 31, 2019
Shares/Units
Outstanding and unvested - beginning of period
421,200
Granted
164,200
Vested
-
Forfeited
(15,000
)
Outstanding and unvested - end of period
570,400
Cumulative vested shares - end of period
1,913,916
Stock-based compensation expense recognized in the condensed consolidated statements of operations related to all outstanding stock based compensation awards is summarized below (in thousands):
Three Months Ended March 31,
2019
2018
Total direct costs
$
1,560
$
843
Selling, general and administrative
1,623
624
Total stock-based compensation expense
$
3,183
$
1,467</t>
  </si>
  <si>
    <t>Income Taxes</t>
  </si>
  <si>
    <t>Income Tax Disclosure [Abstract]</t>
  </si>
  <si>
    <t xml:space="preserve">(11) Income Taxes The Company’s effective income tax rate was 22.1% and 17.6% for the three months ended March 31, 2019 and 2018, respectively. The Company’s effective income tax rate for the three months ended March 31, 2019 varied from the U.S. statutory rate of 21% primarily due to the impact of state taxes, which was partially offset with previously acquired tax attributes and windfall option exercises. </t>
  </si>
  <si>
    <t>Commitments and Contingencies</t>
  </si>
  <si>
    <t>Commitments And Contingencies Disclosure [Abstract]</t>
  </si>
  <si>
    <t xml:space="preserve">(12) Commitments and Contingencies Legal Proceedings The Company is involved in legal proceedings from time to time in the ordinary course of its business, including employment claims and claims related to other business transactions. The Company cannot predict with certainty the outcome of such proceedings, but it believes that adequate reserves have been recorded and losses already recognized with respect to such proceedings, which were immaterial as of March 31, 2019 and December 31, 2018. There is a reasonable possibility that a loss exceeding amounts already recognized may be incurred related to these actions; however, the Company believes that such potential losses were immaterial as of March 31, 2019. Purchase Commitments The Company has several minimum purchase commitments for project related supplies totaling $10.1 million. In return for the commitment, Medpace receives preferential pricing. The commitments expire at various times through 2026. </t>
  </si>
  <si>
    <t>Related Party Transactions</t>
  </si>
  <si>
    <t>Related Party Transactions [Abstract]</t>
  </si>
  <si>
    <t xml:space="preserve">(13) Related Party Transactions Employee Loans The Company periodically extends short term loans or advances to employees, typically upon commencement of employment. Total receivables as a result of these employee advances of $0.2 million existed at March 31, 2019 and December 31, 2018, respectively, and are included in the Prepaid expenses and other current assets and Other assets line items of the condensed consolidated balance sheets, respectively, depending on the contractual repayment date. Service Agreements Cymabay Therapeutics, Inc. (“Cymabay”) Cymabay is a clinical-stage biopharmaceutical company developing therapies to treat metabolic diseases with high unmet medical need, including serious rare and orphan disorders. During the first quarter of 2016, it was announced that a Medpace employee would join Cymabay’s board of directors. The Company and Cymabay entered into a MSA dated October 21, 2016. Subsequently, the Company and Cymabay have entered into several task orders for the Company to perform clinical trial related services. During the three months ended March 31, 2019 and 2018, the Company recognized total revenue from Cymabay of $3.1 million and $0.7 million, respectively, LIB Therapeutics LLC and subsidiaries (“LIB”) Certain executives and employees of the Company, including the chief executive officer, are members of LIB’s board of managers. The Company entered into a MSA dated November 24, 2015 with LIB, a company that engages in research, development, marketing and commercialization of pharmaceutical drugs. Subsequently, the Company and LIB have entered into several task orders for the Company to perform clinical trial related services. During the three months ended March 31, 2019 and 2018, the Company recognized total revenue from LIB of $0.7 million and $0.8 million, respectively, in the Company’s condensed consolidated statements of operations. As of March 31, 2019 and December 31, 2018, respectively, the Company had Advanced billings from LIB of $0.4 million and $0.3 million recorded in the condensed consolidated balance sheets. In addition, as of March 31, 2019 and December 31, 2018, respectively, the Company had Accounts receivable and unbilled, net from LIB of $0.5 million and $1.0 million recorded in the condensed consolidated balance sheets. CinRX Pharma and subsidiaries (“CinRx”) Certain executives and employees of the Company, including the chief executive officer, are members of CinRx’s board of managers and/or have equity investments in CinRx, a biotech company. The Company and CinRx have entered into several task orders for the Company to perform clinical trial related services. During the three months ended March 31, 2019 and 2018, the Company recognized total revenue from CinRx of $1.4 million and less than $0.1 million, respectively, in the Company’s consolidated statements of operations. As of March 31, 2019 and December 31, 2018 the Company had Accounts receivable and unbilled, net from CinRx of $0.8 million and $0.4 million, respectively, in the consolidated balance sheets. The Summit, a Dolce Hotel (“The Summit”) The Summit Hotel, located on the Medpace campus, is owned by the chief executive officer, and managed by an unrelated hospitality management entity. Medpace incurs travel lodging and meeting expenses at The Summit. As of March 31, 2019, Medpace incurred expenses of $0.1 million at The Summit. Leased Real Estate Headquarters Lease The Company entered into an operating lease for its corporate headquarters with an entity that is wholly owned by the chief executive officer of the Company. The Company has evaluated its relationship with the related party and concluded that the related party is not a variable interest entity because the Company has no direct ownership interest or relationship other than the lease. The lease for headquarters is for an initial term of twelve years through November 2022 with a renewal option for one 10-year term at prevailing market rates. The Company pays rent, taxes, insurance, and maintenance expenses that arise from the use of the property. Annual base rent for its corporate headquarters allows for adjustments to the rental rate annually for increases in the consumer price index. Under ASC 842, operating lease expense recognized for the three months ended March 31, 2019 was $0.5 million. Under ASC 840, lease expense recognized for the three months ended March 31, 2018 was $0.5 million. The lease expense was allocated between Total direct costs and Selling, general and administrative in the condensed consolidated statements of operations. In 2018, Medpace, Inc. entered into a multi-year lease agreement governing future occupancy of additional office space in Cincinnati, Ohio. The lease expires in 2040 and the Company has two 10-year options to extend the term of the lease. ASC 842 – Operating Leases The Company entered into two multi-year lease agreements governing the occupancy of space of two buildings in Cincinnati, Ohio with an entity that is wholly owned by the Company’s chief executive officer and certain members of his immediate family. The Company assumed occupancy in 2012 and the leases expire in 2027 with the Company having one 10-year option to extend the lease term. The Company pays rent, taxes, insurance, and maintenance expenses that arise from the use of the property. Annual base rent for the corporate headquarters allows for adjustments to the rental rate annually for increases in the consumer price index. Under ASC 842, the Company has determined that the leases are operating leases. Operating lease expense recognized for the three months ended March 31, 2019 is $0.9 million. The lease expense was allocated between Total direct costs and Selling, general and administrative in the condensed consolidated statements of operations. ASC 840 – Deemed Assets and Deemed Landlord Liabilities In accordance with the accounting guidance related to leases under ASC 840, the Company was deemed in substance to be the owner of the property during the construction phase and at completion. Accordingly, the Company reflected the buildings and related liabilities as deemed assets from landlord building construction in Property and equipment, net, Other current liabilities, and Deemed landlord liability, less current portion, respectively, on the condensed consolidated balance sheets. The deemed assets were being fully depreciated, on a straight line basis, over the 15-year term of the lease. Deemed landlord liabilities were recorded at their net present value when the Company enters into qualifying leases and are reduced as the Company makes periodic lease payments on the properties. Accretion expense was being recorded over the term of the lease as a component of Interest expense, net in the Company’s condensed consolidated statements of operations. The Company paid $1.0 million during the three months ended March 31, 2018. The current and long-term portions of the Deemed landlord liability at December 31, 2018 were $2.1 million and $24.5 million, respectively. The Company has recognized deemed assets, net of $14.6 million at December 31, 2018 in the condensed consolidated balance sheets. Travel Services The Company incurs expenses for travel services for company executives provided by a private aviation charter company that is owned by the chief executive officer and the executive vice president of operations of the Company (“private aviation charter”). The Company may contract directly with the private aviation charter for the use of its aircraft or indirectly through a third party aircraft management and jet charter company (the “Aircraft Management Company”). The travel services provided are primarily for business purposes, with certain personal travel paid for as part of the executives’ compensation arrangements. The Aircraft Management Company also makes the private aviation charter aircraft available to third parties. The Company incurred travel expenses of $0.3 million and $0.4 million during the three months ended March 31, 2019 and 2018, respectively, related to these travel services. These travel expenses are recorded in Selling, general and administrative in the Company’s condensed consolidated statements of operations. As of December 31, 2018, the Company had Accounts payable due to Reynolds of $0.2 million in the consolidated balance sheets. </t>
  </si>
  <si>
    <t>Entity Wide Disclosures</t>
  </si>
  <si>
    <t>Entity Wide Disclosures [Abstract]</t>
  </si>
  <si>
    <t>(14) Entity Wide Disclosures Revenue by Category The following table disaggregates our revenue by major source (in thousands):
Three Months Ended March 31, 2019
Three Months Ended March 31, 2018
Therapeutic Area
Oncology
$
55,962
$
43,853
Other
51,319
34,217
Metabolic
33,742
28,513
Cardiology
20,424
23,736
AVAI
19,924
16,679
Central Nervous System
14,868
13,165
Medical Devices
4,502
2,914
Total revenue
$
200,741
$
163,077</t>
  </si>
  <si>
    <t>Basis of Presentation (Policies)</t>
  </si>
  <si>
    <t>Unaudited Interim Financial Information</t>
  </si>
  <si>
    <t>Unaudited Interim Financial Information The interim condensed consolidated financial statements include the accounts of the Company, are prepared in conformity with U.S. generally accepted accounting principles (“GAAP”), and are unaudited. In the opinion of the Company’s management, all adjustments of a normal recurring nature necessary for a fair presentation have been reflected. Certain financial information that is normally included in annual financial statements prepared in accordance with GAAP, but that is not required for interim reporting purposes, has been omitted. The preparation of the interim condensed consolidated financial statements in conformity with GAAP requires management to make estimates and assumptions that affect the reported amounts of assets and liabilities and disclosure of contingent assets and liabilities at the date of the interim condensed consolidated financial statements and the reported amounts of revenues and expenses during the reporting period. Actual results and outcomes could differ from management’s estimates and assumptions. As such, the information included in this quarterly report on Form 10-Q should be read in conjunction with the Company’s audited consolidated financial statements and related notes included in the Company’s Annual Report on Form 10-K for the year ended December 31, 2018</t>
  </si>
  <si>
    <t>Lease Recognition</t>
  </si>
  <si>
    <t xml:space="preserve">Lease Recognition The Company enters into contracts to lease facilities and equipment to be used in its operations. At contract inception, the Company determines whether a contract contains a lease within the scope of Accounting Standard Codification Topic 842, Leases (“ASC 842”), and determines the appropriate classification of the lease as either operating or finance. Contracts containing operating leases are recorded on the consolidated balance sheets within Operating lease right-of-use (“ROU”) assets, Other current liabilities, and Operating lease liabilities. Operating lease ROU assets and operating lease liabilities are recognized based on the present value of the future lease payments over the lease term as of the lease commencement date. In addition operating ROU assets also include lease payments made and exclude lease incentives and initial direct costs incurred. Operating lease expense for lease payments is recognized on a straight-line basis over the lease term within Total direct costs and Selling, general, and administrative expenses. Variable lease costs are primarily related to adjustments for inflation, common area maintenance and property tax and are recognized within Total direct costs and Selling, general and administrative expenses. Contracts containing finance leases are recognized initially in the same manner as Operating lease ROU assets and liabilities, however are recorded on the consolidated balance sheets within Property and equipment, net, Other current liabilities, and Other long-term liabilities. Finance lease assets are subsequently amortized on a straight line basis over the lease term within Depreciation expense, while the lease liability is accreted within Interest expense, net utilizing the discount rate determined at lease commencement and reduced by periodic lease payments over the lease term. Currently, the Company does not have any finance leases. The discount rate utilized in determining the present value of future payments for both operating and finance leases, unless implicit in the lease contract, is determined based on the Company’s collateralized incremental borrowing rate based on the information available at lease commencement. Lease terms may include options to extend or terminate the lease when it is reasonably certain that the Company will exercise that option as determined at lease commencement. Many of our lease agreements have both lease and non-lease components, which the Company has elected to treat as a single lease component for recognition purposes. The Company may enter into short-term leases (leases with a lease term of less than 1 year), which it has elected not to capitalize as assets and liabilities on the consolidated balance sheets, but instead recognizes lease payments within Total direct costs and Selling, general, and administrative expenses on a straight line basis over the lease term. </t>
  </si>
  <si>
    <t>Recently Adopted Accounting Standards</t>
  </si>
  <si>
    <t>Recently Adopted Accounting Standards In May 2014, the Financial Accounting Standards Board (“FASB”) issued ASU No. 2014-09 ‘‘Revenue from Contracts with Customers,’’ (“ASC 606”) to clarify the principles of recognizing revenue and create common revenue recognition guidance between US GAAP and International Financial Reporting Standards. The new standard became effective for the Company in the first quarter 2018. The cumulative effect adjustment was recorded as a reduction to the opening balance of Accumulated deficit in the consolidated balance sheets in the amount of $5.7 million, with offsetting amounts of $23.9 million to Accounts receivable and unbilled, net, $(1.6) million to Deferred income taxes, $35.1 million to Accrued expenses, $(57.4) million to Pre-funded study costs and $38.9 million to Advanced billings, respectively. The amounts recorded to Accounts receivable and unbilled, net, Deferred income taxes, Accrued expenses, Pre-funded study costs, and Advanced billings reflect differences between revenue recognized and billings to customers by project as well as costs incurred but not settled as of the Implementation Date. The above disclosed cumulative effect adjustments have been revised from the amounts previously disclosed in the Company’s interim financial statements filed on Form 10-Q for the quarterly periods ended March 31, 2018, June 30, 2018 and September 30, 2018 to correct certain immaterial misstatements to the opening balance sheet adoption impact of the standard. The effects of these misstatements were immaterial to the Company’s results of operations. In February 2016, the FASB issued ASU 2016-02, “Leases (Topic 842)” (“ASC 842”). The guidance in ASC 842 supersedes the lease recognition requirements in ASC Topic 840, Leases (FAS 13) (“ASC 840”). The objective of ASC 842 is to increase transparency and comparability among organizations by requiring the recognition of Right of use assets (“ROU assets”) and Lease liabilities on the balance sheet. In addition, ASC 842 introduces additional disclosure requirements that are meant to enable users of the financial statements to assess the amount, timing, and uncertainty of cash flows arising from leases. ASC 842 became effective for the Company in the first quarter 2019. ASC 842 allows by policy election, an entity to choose its transition approach. Entities must adopt ASC 842 on a either a modified retrospective basis to each prior reporting period presented or through an optional alternative method referred to as the “Comparatives Under ASC 840 Approach” which allows entities to apply the new requirements to only those leases that exist as of January 1, 2019. The Company has elected to adopt ASC 842 utilizing the Comparatives Under ASC 840 Approach. As such, ASC 842 is applied on a prospective basis as of January 1, 2019 and any cumulative catch up adjustment for differences between ASC 842 and ASC 840 were recorded upon adoption. ASC 842 also allows for the election of certain practical expedients that are meant to ease the burden of transitioning to ASC 842 while still achieving compliance. The Company elected the “package of three” practical expedient allowing the Company to carry forward decisions made and documented under current US GAAP, rather than reassessing all of the Company’s contracts to determine whether they are or contain leases and how they would be classified under ASC 842. The Company has decided not to elect the hindsight practical expedient, which had it been elected, would require the Company to reassess the lease term and assessment of impairment for all of the Company’s leases using the facts and circumstances known up to the adoption date of the standard. ASC 842 had a material impact on our consolidated balance sheets, as all leases currently classified as operating were recognized as ROU assets and lease liabilities upon adoption. In addition, it was determined that two contracts entered into with a related party for two of the Company’s corporate offices that were classified as deemed assets and deemed liabiltiies under ASC 840 were determined to be operating leases under ASC 842. These deemed assets and liabilities were reclassified on the consolidated balance sheets to ROU assets The impact of the adoption of ASC 842 as of January 1, 2019 is as follows:
ASSETS
As of
January 1, 2019
Adjustments
December 31, 2018
Current assets:
Prepaid expenses and other current assets
21,013
(370
)
21,383
Total current assets
177,744
(370
)
178,114
Property and equipment, net
37,613
(14,642
)
52,255
Operating lease right-of-use assets
51,854
51,854
-
Total assets
$
1,004,775
$
36,842
$
967,933
LIABILITIES AND SHAREHOLDERS’ EQUITY
Current liabilities:
Other current liabilities
10,951
6,090
4,861
Total current liabilities
263,116
6,090
257,026
Operating lease liabilities
45,294
45,294
-
Deemed landlord liability, less current portion
-
(24,484
)
24,484
Deferred income tax liability
3,158
2,719
439
Other long-term liabilities
14,630
(1,930
)
16,560
Total liabilities
405,919
27,689
378,230
Shareholders’ equity:
Accumulated deficit
(32,334
)
9,153
(41,487
)
Total shareholders’ equity
598,856
9,153
589,703
Total liabilities and shareholders’ equity
$
1,004,775
$
36,842
$
967,933
In February 2018, the FASB issued ASU 2018-02, “Income Statement - Reporting Comprehensive Income (Topic 220): Reclassification of Certain Tax Effects from Accumulated Other Comprehensive Income.” The Company adopted this standard in the first quarter of 2019 and it has no impact on the condensed consolidated financial statements. In January 2017, the FASB issued ASU 2017-04, “Intangibles- Goodwill and Other (Topic 350): Simplifying the Test for Goodwill Impairment.” ASU 2017-04 simplifies how an entity assesses goodwill for impairment by eliminating Step 2 from the goodwill impairment test. As amended, the goodwill impairment test will consist of one step comparing the fair value of a reporting unit with its carrying amount. An entity should recognize a goodwill impairment charge for the amount by which the carrying amount exceeds the reporting unit’s fair value. The guidance is effective for fiscal years beginning after December 15, 2019 with early adoption permitted. The Company adopted this standard on a prospective basis in the first quarter of 2019 and it had no impact to the condensed consolidated financial statements.</t>
  </si>
  <si>
    <t>Summary of Significant Accounting Policies (Tables)</t>
  </si>
  <si>
    <t>ASU 2016-02</t>
  </si>
  <si>
    <t>Summary of Impact of Adoption of Accounting Standards</t>
  </si>
  <si>
    <t>The impact of the adoption of ASC 842 as of January 1, 2019 is as follows:
ASSETS
As of
January 1, 2019
Adjustments
December 31, 2018
Current assets:
Prepaid expenses and other current assets
21,013
(370
)
21,383
Total current assets
177,744
(370
)
178,114
Property and equipment, net
37,613
(14,642
)
52,255
Operating lease right-of-use assets
51,854
51,854
-
Total assets
$
1,004,775
$
36,842
$
967,933
LIABILITIES AND SHAREHOLDERS’ EQUITY
Current liabilities:
Other current liabilities
10,951
6,090
4,861
Total current liabilities
263,116
6,090
257,026
Operating lease liabilities
45,294
45,294
-
Deemed landlord liability, less current portion
-
(24,484
)
24,484
Deferred income tax liability
3,158
2,719
439
Other long-term liabilities
14,630
(1,930
)
16,560
Total liabilities
405,919
27,689
378,230
Shareholders’ equity:
Accumulated deficit
(32,334
)
9,153
(41,487
)
Total shareholders’ equity
598,856
9,153
589,703
Total liabilities and shareholders’ equity
$
1,004,775
$
36,842
$
967,933</t>
  </si>
  <si>
    <t>Net Income Per Share (Tables)</t>
  </si>
  <si>
    <t>Schedule of Reconciliation of Denominators and Additional Shares that are Excluded from the Calculation of EPS</t>
  </si>
  <si>
    <t>The following table sets forth the computation of basic and diluted earnings per share for the three months ended March 31, 2019 and 2018 (in thousands, except for earnings per share):
Three Months Ended
March 31,
2019
2018
Weighted-average shares:
Common shares outstanding
35,698
35,486
RSAs
104
146
Total weighted-average shares
35,802
35,632
Earnings per common share—Basic
Net income
$
19,198
$
14,551
Less: Undistributed earnings allocated to RSAs
56
60
Net income available to common shareholders—Basic
$
19,142
$
14,491
Net income per common share—Basic
$
0.54
$
0.41
Basic weighted-average common shares outstanding
35,698
35,486
Effect of diluted shares
1,587
963
Diluted weighted-average shares outstanding
37,285
36,449
Net income per common share—Diluted
$
0.51
$
0.40</t>
  </si>
  <si>
    <t>Contract Assets and Contract Liabilities (Tables)</t>
  </si>
  <si>
    <t>Summary of Company's Contract Asset and Contract Liability</t>
  </si>
  <si>
    <t>Accounts receivable and unbilled, net consisted of the following (in thousands):
As of
March 31,
December 31,
2019
2018
Accounts receivable
$
107,241
$
85,120
Unbilled receivables
28,252
49,361
Less: allowance for doubtful accounts
(5,869
)
(1,032
)
Total accounts receivable and unbilled, net
$
129,624
$
133,449
Advanced billings consisted of the following (in thousands):
As of
March 31,
December 31,
2019
2018
Advanced billings
$
150,243
$
147,935</t>
  </si>
  <si>
    <t>Intangible Assets, Net (Tables)</t>
  </si>
  <si>
    <t>Schedule of Intangible Assets, Net</t>
  </si>
  <si>
    <t>Intangible assets, net consisted of the following (in thousands):
As of
March 31,
December 31,
2019
2018
Intangible assets:
Finite-lived intangible assets:
Carrying amount:
Backlog
$
72,630
$
72,630
Customer relationships
145,051
145,051
Developed technologies
54,475
54,475
Other
3,074
3,074
Total finite-lived intangible assets
275,230
275,230
Accumulated amortization:
Backlog
(72,630
)
(72,630
)
Customer relationships
(113,584
)
(110,636
)
Developed technologies
(54,475
)
(51,751
)
Other
(2,852
)
(2,680
)
Total accumulated amortization
(243,541
)
(237,697
)
Total finite-lived intangible assets, net
31,689
37,533
Trade name (indefinite-lived)
31,646
31,646
Total intangible assets, net
$
63,335
$
69,179</t>
  </si>
  <si>
    <t>Schedule of Estimated Amortization Expense of Intangible Assets</t>
  </si>
  <si>
    <t>As of March 31, 2019, estimated amortization expense of the Company’s intangible assets for each of the next five years and thereafter is as follows (in thousands):
Amortization
Remainder of 2019
$
8,985
2020
7,876
2021
5,114
2022
3,353
2023
2,199
Later years
4,162
$
31,689</t>
  </si>
  <si>
    <t>Accrued Expenses (Tables)</t>
  </si>
  <si>
    <t>Schedule of Accrued Expenses</t>
  </si>
  <si>
    <t>Accrued expenses consisted of the following (in thousands):
As of
March 31,
December 31,
2019
2018
Employee compensation and benefits
$
20,373
$
31,344
Project related reimbursable expenses
56,134
51,109
Other
5,740
5,040
Total accrued expenses
$
82,247
$
87,493</t>
  </si>
  <si>
    <t>Debt (Tables)</t>
  </si>
  <si>
    <t>Schedule of Debt</t>
  </si>
  <si>
    <t>Debt consisted of the following (in thousands):
As of
March 31,
December 31,
2019
2018
Term loan
$
56,438
$
80,438
Less unamortized discount
(258
)
(282
)
Less unamortized term loan debt issuance costs
(399
)
(435
)
Long-term debt, net, less current portion
$
55,781
$
79,721</t>
  </si>
  <si>
    <t>Schedule of Principal Payments on Debt Due</t>
  </si>
  <si>
    <t>Principal payments on debt are due as follows (in thousands):
2019 (remaining)
-
2020
-
2021
56,438
Total
$
56,438</t>
  </si>
  <si>
    <t>Leases (Tables)</t>
  </si>
  <si>
    <t>Summary of Components of Lease Expense</t>
  </si>
  <si>
    <t>The components of lease expense as of March 31, 2019 were as follows (in thousands):
Three Months Ended March 31, 2019
Operating lease cost
$
3,117
Variable lease cost
594</t>
  </si>
  <si>
    <t>Summary of Supplemental Cash Flow Information Related to Leases</t>
  </si>
  <si>
    <t>Supplemental cash flow information for the three months ended March 31, 2019 related to the leases was as follows (in thousands):
Three Months Ended March 31, 2019
Cash paid for amounts included in the measurement of lease liabilities:
Operating cash flows from operating leases
$
2,216
Right-of-use assets obtained in exchange for lease obligations:
Operating leases
3,952</t>
  </si>
  <si>
    <t>Summary of Supplemental Balance Sheet Information Related to Leases</t>
  </si>
  <si>
    <t>Supplemental balance sheet information as of March 31, 2019 related to the leases was as follows (in thousands):
As of March 31, 2019
Operating lease right-of-use assets
$
53,627
Other current liabilities
$
9,340
Operating lease liabilities
46,238
Total operating lease liabilities
$
55,578
Weighted Average Remaining Lease Term (years)
Operating leases
6.5
Weighted Average Discount Rate
Operating leases
5.9%</t>
  </si>
  <si>
    <t>Schedule of Lease Payments Due Related To Lease Liabilities</t>
  </si>
  <si>
    <t>Lease payments due related to lease liabilities as of March 31, 2019 were as follows (in thousands):
Operating Leases
Remainder of 2019
$
8,878
2020
12,220
2021
11,494
2022
8,999
2023
6,772
Later years
19,172
Total lease payments
67,535
Less: imputed interest
(11,957
)
Total
$
55,578</t>
  </si>
  <si>
    <t>Schedule of Future Minimum Rental Payments for Lease Obligations under ASC 840</t>
  </si>
  <si>
    <t>Future minimum rental payments for lease obligations with initial terms in excess of one year as of December 31, 2018 are as follows (in thousands):
Non-Related
Total
Related Party
Parties Operating
Operating
Operating Lease
Leases
Leases
2019
$
1,987
$
6,186
$
8,173
2020
6,843
6,617
13,460
2021
6,964
5,873
12,837
2022
6,757
3,694
10,451
2023
5,229
3,257
8,486
Thereafter
103,870
5,752
109,622
Total minimum lease payments
$
131,650
$
31,379
$
163,029</t>
  </si>
  <si>
    <t>Schedule of Minimum Annual Payments Required in Conjunction with Landlord Liability under ASC 840</t>
  </si>
  <si>
    <t>Minimum annual payments required in conjunction with the Deemed landlord liabilities are as follows (in thousands):
Related Party
Total
Minimum Lease
Less:
Principal
Payments
Interest
Amounts Due
2019
$
3,918
$
1,818
$
2,100
2020
3,988
1,662
2,326
2021
4,039
1,490
2,549
2022
4,092
1,301
2,791
2023
4,145
1,095
3,050
Thereafter
15,697
1,929
13,768
Total
$
35,879
$
9,295
$
26,584</t>
  </si>
  <si>
    <t>Shareholder's Equity and Stock-Based Compensation (Tables)</t>
  </si>
  <si>
    <t>Schedule of Stock Option Activity</t>
  </si>
  <si>
    <t>The following table sets forth the Company’s stock option activity:
Three Months Ended March 31, 2019
Weighted
Stock Options
Exercise Price
Outstanding - beginning of period
2,945,040
$
24.18
Granted
104,417
$
54.74
Exercised
(63,079
)
$
14.79
Forfeited/Expired
(45,097
)
$
24.10
Outstanding - end of period
2,941,281
$
25.47
Exercisable - end of period
1,202,558
$
18.66</t>
  </si>
  <si>
    <t>Schedule of RSA/RSU Activity</t>
  </si>
  <si>
    <t>The following table sets forth the Company’s RSA/RSU activity:
Three Months Ended
March 31, 2019
Shares/Units
Outstanding and unvested - beginning of period
421,200
Granted
164,200
Vested
-
Forfeited
(15,000
)
Outstanding and unvested - end of period
570,400
Cumulative vested shares - end of period
1,913,916</t>
  </si>
  <si>
    <t>Summary of Stock-Based Compensation Expense Recognized in Statements of Operations Related to All Outstanding Stock Based Compensation Awards</t>
  </si>
  <si>
    <t>Stock-based compensation expense recognized in the condensed consolidated statements of operations related to all outstanding stock based compensation awards is summarized below (in thousands):
Three Months Ended March 31,
2019
2018
Total direct costs
$
1,560
$
843
Selling, general and administrative
1,623
624
Total stock-based compensation expense
$
3,183
$
1,467</t>
  </si>
  <si>
    <t>Entity Wide Disclosures (Tables)</t>
  </si>
  <si>
    <t>Summary of Revenue by Major Source</t>
  </si>
  <si>
    <t>The following table disaggregates our revenue by major source (in thousands):
Three Months Ended March 31, 2019
Three Months Ended March 31, 2018
Therapeutic Area
Oncology
$
55,962
$
43,853
Other
51,319
34,217
Metabolic
33,742
28,513
Cardiology
20,424
23,736
AVAI
19,924
16,679
Central Nervous System
14,868
13,165
Medical Devices
4,502
2,914
Total revenue
$
200,741
$
163,077</t>
  </si>
  <si>
    <t>Summary of Significant Accounting Policies - Additional Information (Details) - USD ($) $ in Thousands</t>
  </si>
  <si>
    <t>Jan. 01, 2018</t>
  </si>
  <si>
    <t>Summary Of Significant Accounting Policies [Line Items]</t>
  </si>
  <si>
    <t>ASC 606 | Impact of Adoption of ASC 606 - Adjustments</t>
  </si>
  <si>
    <t>Pre-funded study costs</t>
  </si>
  <si>
    <t>Summary of Significant Accounting Policies - Summary of Impact of Adoption of Accounting Standards (Details) - USD ($) $ in Thousands</t>
  </si>
  <si>
    <t>Jan. 01, 2019</t>
  </si>
  <si>
    <t>Dec. 31, 2017</t>
  </si>
  <si>
    <t>ASU 2016-02 | Adjustments</t>
  </si>
  <si>
    <t>Net Income Per Share - Schedule of Reconciliation of Denominators and Additional Shares that are Excluded from the Calculation of EPS (Details) - USD ($) $ / shares in Units, shares in Thousands, $ in Thousands</t>
  </si>
  <si>
    <t>Weighted-average shares:</t>
  </si>
  <si>
    <t>Basic weighted-average common shares outstanding</t>
  </si>
  <si>
    <t>Total weighted-average shares</t>
  </si>
  <si>
    <t>Earnings per common share—Basic</t>
  </si>
  <si>
    <t>Net income available to common shareholders—Basic</t>
  </si>
  <si>
    <t>Net income per common share—Basic</t>
  </si>
  <si>
    <t>Effect of diluted shares</t>
  </si>
  <si>
    <t>Diluted weighted-average shares outstanding</t>
  </si>
  <si>
    <t>Net income per common share—Diluted</t>
  </si>
  <si>
    <t>RSAs</t>
  </si>
  <si>
    <t>Less: Undistributed earnings allocated to RSAs</t>
  </si>
  <si>
    <t>Net Income Per Share - Additional Information (Details) - shares</t>
  </si>
  <si>
    <t>Stock Options</t>
  </si>
  <si>
    <t>Antidilutive Securities Excluded From Computation Of Earnings Per Share [Line Items]</t>
  </si>
  <si>
    <t>Anti-dilutive securities excluded from computation of diluted EPS</t>
  </si>
  <si>
    <t>Fair Value Measurements - Additional Information (Details) - USD ($)</t>
  </si>
  <si>
    <t>Fair value measurements transfers between level 1, level 2 or level 3</t>
  </si>
  <si>
    <t>Contract Assets and Contract Liabilities - Summary of Accounts Receivable and Unbilled, Net (Details) - USD ($) $ in Thousands</t>
  </si>
  <si>
    <t>Accounts receivable</t>
  </si>
  <si>
    <t>Unbilled receivables</t>
  </si>
  <si>
    <t>Less: allowance for doubtful accounts</t>
  </si>
  <si>
    <t>Total accounts receivable and unbilled, net</t>
  </si>
  <si>
    <t>Contract Assets and Contract Liabilities - Additional Information (Details) - USD ($) $ in Thousands</t>
  </si>
  <si>
    <t>Performance obligations remaining to be performed</t>
  </si>
  <si>
    <t>Contract Assets and Contract Liabilities - Summary of Advanced Billings (Details) - USD ($) $ in Thousands</t>
  </si>
  <si>
    <t>Intangible Assets, Net - Schedule of Intangible Assets, Net (Details) - USD ($) $ in Thousands</t>
  </si>
  <si>
    <t>Finite-lived intangible assets:</t>
  </si>
  <si>
    <t>Total finite-lived intangible assets</t>
  </si>
  <si>
    <t>Accumulated amortization:</t>
  </si>
  <si>
    <t>Total accumulated amortization</t>
  </si>
  <si>
    <t>Total finite-lived intangible assets, net</t>
  </si>
  <si>
    <t>Trade name (indefinite-lived)</t>
  </si>
  <si>
    <t>Total intangible assets, net</t>
  </si>
  <si>
    <t>Backlog</t>
  </si>
  <si>
    <t>Customer Relationships</t>
  </si>
  <si>
    <t>Developed Technologies</t>
  </si>
  <si>
    <t>Intangible Assets, Net - Schedule of Estimated Amortization Expense of Intangible Assets (Details) - USD ($) $ in Thousands</t>
  </si>
  <si>
    <t>Remainder of 2019</t>
  </si>
  <si>
    <t>2020</t>
  </si>
  <si>
    <t>2021</t>
  </si>
  <si>
    <t>2022</t>
  </si>
  <si>
    <t>2023</t>
  </si>
  <si>
    <t>Later years</t>
  </si>
  <si>
    <t>Accrued Expenses - Schedule of Accrued Expenses (Details) - USD ($) $ in Thousands</t>
  </si>
  <si>
    <t>Accrued Liabilities And Other Liabilities [Abstract]</t>
  </si>
  <si>
    <t>Employee compensation and benefits</t>
  </si>
  <si>
    <t>Project related reimbursable expenses</t>
  </si>
  <si>
    <t>Total accrued expenses</t>
  </si>
  <si>
    <t>Debt - Schedule of Debt (Details) - USD ($) $ in Thousands</t>
  </si>
  <si>
    <t>Debt Instrument [Line Items]</t>
  </si>
  <si>
    <t>Less unamortized discount</t>
  </si>
  <si>
    <t>Term loan</t>
  </si>
  <si>
    <t>Less unamortized term loan debt issuance costs</t>
  </si>
  <si>
    <t>Debt - Schedule of Principal Payments on Debt Due (Details) $ in Thousands</t>
  </si>
  <si>
    <t>Mar. 31, 2019USD ($)</t>
  </si>
  <si>
    <t>2019 (remaining)</t>
  </si>
  <si>
    <t>Leases - Additional Information (Details) $ in Millions</t>
  </si>
  <si>
    <t>Mar. 31, 2019USD ($)Option</t>
  </si>
  <si>
    <t>Mar. 31, 2018USD ($)</t>
  </si>
  <si>
    <t>Lessee Lease Description [Line Items]</t>
  </si>
  <si>
    <t>Rent expense under ASC 840</t>
  </si>
  <si>
    <t>Real Estate and Equipment</t>
  </si>
  <si>
    <t>Lease renewal term, operating lease</t>
  </si>
  <si>
    <t>20 years</t>
  </si>
  <si>
    <t>Description of option to extend the lease</t>
  </si>
  <si>
    <t>Many of the Company’s leases include options to extend the leases on a month to month basis or for set periods for up to 20 years.</t>
  </si>
  <si>
    <t>Operating lease, existense of option to extend</t>
  </si>
  <si>
    <t>Description of option to terminate the lease</t>
  </si>
  <si>
    <t>Many leases also include options to terminate the leases within 1 year or per other contractual terms.</t>
  </si>
  <si>
    <t>Lessee, operating lease, existence of option to terminate</t>
  </si>
  <si>
    <t>Real Estate and Equipment | Minimum</t>
  </si>
  <si>
    <t>Remaining lease term, operating lease</t>
  </si>
  <si>
    <t>1 year</t>
  </si>
  <si>
    <t>Real Estate and Equipment | Maximum</t>
  </si>
  <si>
    <t>Operating lease, options to terminate lease term</t>
  </si>
  <si>
    <t>Corporate Offices</t>
  </si>
  <si>
    <t>Initial term of operating lease not yet commenced</t>
  </si>
  <si>
    <t>Lease not yet commenced, option to extend</t>
  </si>
  <si>
    <t>Lease not yet commenced, option to extend description</t>
  </si>
  <si>
    <t>renewal option for two 10-year terms at prevailing market rates</t>
  </si>
  <si>
    <t>Operating lease not yet commenced, renewal term</t>
  </si>
  <si>
    <t>10 years</t>
  </si>
  <si>
    <t>Operating lease not yet commenced, number of renewal option | Option</t>
  </si>
  <si>
    <t>Operating lease not yet commenced, future payments</t>
  </si>
  <si>
    <t>Leases - Summary of Components of Lease Expense (Details) $ in Thousands</t>
  </si>
  <si>
    <t>Lease Cost [Abstract]</t>
  </si>
  <si>
    <t>Operating lease cost</t>
  </si>
  <si>
    <t>Variable lease cost</t>
  </si>
  <si>
    <t>Leases - Summary of Supplemental Cash Flow Information Related to Leases (Details) $ in Thousands</t>
  </si>
  <si>
    <t>Cash paid for amounts included in the measurement of lease liabilities:</t>
  </si>
  <si>
    <t>Operating cash flows from operating leases</t>
  </si>
  <si>
    <t>Right-of-use assets obtained in exchange for lease obligations:</t>
  </si>
  <si>
    <t>Operating leases</t>
  </si>
  <si>
    <t>Leases - Summary of Supplemental Balance Sheet Information Related to Leases (Details) - USD ($) $ in Thousands</t>
  </si>
  <si>
    <t>Assets And Liabilities Lessee [Abstract]</t>
  </si>
  <si>
    <t>Operating Lease, Liability, Current, Statement of Financial Position [Extensible List]</t>
  </si>
  <si>
    <t>us-gaap:OtherLiabilitiesCurrent</t>
  </si>
  <si>
    <t>Total operating lease liabilities</t>
  </si>
  <si>
    <t>Weighted Average Remaining Lease Term (years)</t>
  </si>
  <si>
    <t>6 years 6 months</t>
  </si>
  <si>
    <t>Weighted Average Discount Rate</t>
  </si>
  <si>
    <t>5.90%</t>
  </si>
  <si>
    <t>Leases - Schedule of Lease Payments Due Related To Lease Liabilities (Details) $ in Thousands</t>
  </si>
  <si>
    <t>Operating Lease Liabilities Payments Due [Abstract]</t>
  </si>
  <si>
    <t>Total lease payments</t>
  </si>
  <si>
    <t>Less: imputed interest</t>
  </si>
  <si>
    <t>Leases - Schedule of Future Minimum Rental Payments for Lease Obligations under ASC 840 (Details) $ in Thousands</t>
  </si>
  <si>
    <t>Dec. 31, 2018USD ($)</t>
  </si>
  <si>
    <t>Operating Leased Assets [Line Items]</t>
  </si>
  <si>
    <t>Operating Leases, 2019</t>
  </si>
  <si>
    <t>Operating Leases, 2020</t>
  </si>
  <si>
    <t>Operating Leases, 2021</t>
  </si>
  <si>
    <t>Operating Leases, 2022</t>
  </si>
  <si>
    <t>Operating Leases, 2023</t>
  </si>
  <si>
    <t>Operating Leases, Thereafter</t>
  </si>
  <si>
    <t>Operating Leases, Total minimum lease payments</t>
  </si>
  <si>
    <t>Related Party</t>
  </si>
  <si>
    <t>Non-Related Party</t>
  </si>
  <si>
    <t>Leases - Schedule of Minimum Annual Payments Required in Conjunction with Landlord Liability under ASC 840 (Details) - Deemed Landlord Liabilities $ in Thousands</t>
  </si>
  <si>
    <t>Schedule Of Capital Leased Assets [Line Items]</t>
  </si>
  <si>
    <t>Related Party Minimum Lease Payments, 2019</t>
  </si>
  <si>
    <t>Related Party Minimum Lease Payments, 2020</t>
  </si>
  <si>
    <t>Related Party Minimum Lease Payments, 2021</t>
  </si>
  <si>
    <t>Related Party Minimum Lease Payments, 2022</t>
  </si>
  <si>
    <t>Related Party Minimum Lease Payments, 2023</t>
  </si>
  <si>
    <t>Related Party Minimum Lease Payments, Thereafter</t>
  </si>
  <si>
    <t>Related Party Minimum Lease Payments, Total</t>
  </si>
  <si>
    <t>Related Party Minimum Lease Payments, Interest, 2019</t>
  </si>
  <si>
    <t>Related Party Minimum Lease Payments, Interest, 2020</t>
  </si>
  <si>
    <t>Related Party Minimum Lease Payments, Interest, 2021</t>
  </si>
  <si>
    <t>Related Party Minimum Lease Payments, Interest, 2022</t>
  </si>
  <si>
    <t>Related Party Minimum Lease Payments, Interest, 2023</t>
  </si>
  <si>
    <t>Related Party Minimum Lease Payments, Interest, Thereafter</t>
  </si>
  <si>
    <t>Related Party Minimum Lease Payments, Interest, Total</t>
  </si>
  <si>
    <t>Total Principal Amounts Due, 2019</t>
  </si>
  <si>
    <t>Total Principal Amounts Due, 2020</t>
  </si>
  <si>
    <t>Total Principal Amounts Due, 2021</t>
  </si>
  <si>
    <t>Total Principal Amounts Due, 2022</t>
  </si>
  <si>
    <t>Total Principal Amounts Due, 2023</t>
  </si>
  <si>
    <t>Total Principal Amounts Due, Thereafter</t>
  </si>
  <si>
    <t>Total Principal Amounts Due, Total</t>
  </si>
  <si>
    <t>Shareholder's Equity and Stock-Based Compensation - Additional Information (Details) - shares</t>
  </si>
  <si>
    <t>Share Based Compensation Arrangement By Share Based Payment Award [Line Items]</t>
  </si>
  <si>
    <t>Stock options granted</t>
  </si>
  <si>
    <t>2016 Incentive Award Plan</t>
  </si>
  <si>
    <t>Awards granted to employees</t>
  </si>
  <si>
    <t>2016 Incentive Award Plan | Vesting After Four Years</t>
  </si>
  <si>
    <t>Award vesting period</t>
  </si>
  <si>
    <t>4 years</t>
  </si>
  <si>
    <t>Shares granted</t>
  </si>
  <si>
    <t>2016 Incentive Award Plan | Fully-vested Awards</t>
  </si>
  <si>
    <t>2016 Incentive Award Plan | Vesting in Twelve Equal Monthly Installments</t>
  </si>
  <si>
    <t>Shareholder's Equity and Stock-Based Compensation - Schedule of Stock Option Activity (Details)</t>
  </si>
  <si>
    <t>Mar. 31, 2019$ / sharesshares</t>
  </si>
  <si>
    <t>Number of Stock Options, Outstanding - beginning of period | shares</t>
  </si>
  <si>
    <t>Number of Stock Options, Granted | shares</t>
  </si>
  <si>
    <t>Number of Stock Options, Exercised | shares</t>
  </si>
  <si>
    <t>Number of Stock Options, Forfeited/Expired | shares</t>
  </si>
  <si>
    <t>Number of Stock Options, Outstanding - end of period | shares</t>
  </si>
  <si>
    <t>Number of Stock Options, Exercisable - end of period | shares</t>
  </si>
  <si>
    <t>Weighted Average Exercise Price, Outstanding - beginning of Period | $ / shares</t>
  </si>
  <si>
    <t>Weighted Average Exercise Price, Granted | $ / shares</t>
  </si>
  <si>
    <t>Weighted Average Exercise Price, Exercised | $ / shares</t>
  </si>
  <si>
    <t>Weighted Average Exercise Price, Forfeited/Expired | $ / shares</t>
  </si>
  <si>
    <t>Weighted Average Exercise Price, Outstanding - end of period | $ / shares</t>
  </si>
  <si>
    <t>Weighted Average Exercise Price, Exercisable - end of period | $ / shares</t>
  </si>
  <si>
    <t>Shareholder's Equity and Stock-Based Compensation - Schedule of RSA/RSU Activity (Details) - RSA/RSU</t>
  </si>
  <si>
    <t>Mar. 31, 2019shares</t>
  </si>
  <si>
    <t>Outstanding and unvested - beginning of period</t>
  </si>
  <si>
    <t>Granted</t>
  </si>
  <si>
    <t>Vested</t>
  </si>
  <si>
    <t>Forfeited</t>
  </si>
  <si>
    <t>Outstanding and unvested - end of period</t>
  </si>
  <si>
    <t>Cumulative vested shares - end of period</t>
  </si>
  <si>
    <t>Shareholder's Equity and Stock-Based Compensation - Summary of Stock-Based Compensation Expense Recognized in Statements of Operations Related to All Outstanding Stock Based Compensation Awards (Details) - USD ($) $ in Thousands</t>
  </si>
  <si>
    <t>Employee Service Share Based Compensation Allocation Of Recognized Period Costs [Line Items]</t>
  </si>
  <si>
    <t>Total stock-based compensation expense</t>
  </si>
  <si>
    <t>Total Direct Costs</t>
  </si>
  <si>
    <t>Selling, General and Administrative</t>
  </si>
  <si>
    <t>Income Taxes - Additional Information (Details)</t>
  </si>
  <si>
    <t>Effective income tax rate</t>
  </si>
  <si>
    <t>22.10%</t>
  </si>
  <si>
    <t>17.60%</t>
  </si>
  <si>
    <t>U.S. statutory rate</t>
  </si>
  <si>
    <t>21.00%</t>
  </si>
  <si>
    <t>Commitments and Contingencies - Additional Information (Details) $ in Millions</t>
  </si>
  <si>
    <t>Minimum purchase commitments for project related supplies</t>
  </si>
  <si>
    <t>Minimum purchase commitments, description</t>
  </si>
  <si>
    <t>The Company has several minimum purchase commitments for project related supplies totaling $10.1 million. In return for the commitment, Medpace receives preferential pricing. The commitments expire at various times through 2026.</t>
  </si>
  <si>
    <t>Related Party Transactions - Additional Information (Details) $ in Thousands</t>
  </si>
  <si>
    <t>12 Months Ended</t>
  </si>
  <si>
    <t>Mar. 31, 2019USD ($)RenewalOptionAgreementBuilding</t>
  </si>
  <si>
    <t>Dec. 31, 2018USD ($)RenewalOption</t>
  </si>
  <si>
    <t>Related Party Transaction [Line Items]</t>
  </si>
  <si>
    <t>Lease expense recognized under 840</t>
  </si>
  <si>
    <t>Deemed landlord liability, long-term portions, under ASC 840</t>
  </si>
  <si>
    <t>Accounts payable due to related party</t>
  </si>
  <si>
    <t>Employee Loans | Prepaid Expenses and Other Current Assets and Other Assets</t>
  </si>
  <si>
    <t>Employee advances receivables</t>
  </si>
  <si>
    <t>Service Agreements | Cymabay</t>
  </si>
  <si>
    <t>Service Agreements | Cymabay | Revenue Net</t>
  </si>
  <si>
    <t>Service Agreements | LIB</t>
  </si>
  <si>
    <t>Service Agreements | LIB | Revenue Net</t>
  </si>
  <si>
    <t>Service Agreements | CinRx Pharma and Subsidiaries</t>
  </si>
  <si>
    <t>Service Agreements | CinRx Pharma and Subsidiaries | Revenue Net</t>
  </si>
  <si>
    <t>Service Agreements | CinRx Pharma and Subsidiaries | Revenue Net | Maximum</t>
  </si>
  <si>
    <t>Service Agreements | The Summit</t>
  </si>
  <si>
    <t>Expenses incurred</t>
  </si>
  <si>
    <t>Leased Real Estate</t>
  </si>
  <si>
    <t>Number of lease renewal, option | RenewalOption</t>
  </si>
  <si>
    <t>Lease term upon renewal</t>
  </si>
  <si>
    <t>Lease expiration year</t>
  </si>
  <si>
    <t>2040</t>
  </si>
  <si>
    <t>Deemed assets, term of lease under ASC 840</t>
  </si>
  <si>
    <t>15 years</t>
  </si>
  <si>
    <t>Related party capital lease payments under ASC 840</t>
  </si>
  <si>
    <t>Deemed landlord liability, current, under ASC 840</t>
  </si>
  <si>
    <t>Leased Real Estate | Chief Executive Officer</t>
  </si>
  <si>
    <t>Term of lease</t>
  </si>
  <si>
    <t>12 years</t>
  </si>
  <si>
    <t>Lease expiration period</t>
  </si>
  <si>
    <t>2022-11</t>
  </si>
  <si>
    <t>Operating lease expense recognized</t>
  </si>
  <si>
    <t>Leased Real Estate | Chief Executive Officer And Immediate Family</t>
  </si>
  <si>
    <t>2027</t>
  </si>
  <si>
    <t>Number of lease agreements | Agreement</t>
  </si>
  <si>
    <t>Number of buildings | Building</t>
  </si>
  <si>
    <t>Lease occupancy year</t>
  </si>
  <si>
    <t>2012</t>
  </si>
  <si>
    <t>Existense of option to extend</t>
  </si>
  <si>
    <t>Description of option to extend</t>
  </si>
  <si>
    <t>Company having one 10-year option to extend the lease term</t>
  </si>
  <si>
    <t>Leased Real Estate | Property and Equipment, Net | Building</t>
  </si>
  <si>
    <t>Deemed assets, net, under ASC 840</t>
  </si>
  <si>
    <t>Travel Services | Chief Executive Officer</t>
  </si>
  <si>
    <t>Travel expenses with related party</t>
  </si>
  <si>
    <t>Entity Wide Disclosures - Summary of Revenue by Major Source (Details) - USD ($) $ in Thousands</t>
  </si>
  <si>
    <t>Disaggregation Of Revenue [Line Items]</t>
  </si>
  <si>
    <t>Total revenue</t>
  </si>
  <si>
    <t>Oncology</t>
  </si>
  <si>
    <t>Metabolic</t>
  </si>
  <si>
    <t>Cardiology</t>
  </si>
  <si>
    <t>AVAI</t>
  </si>
  <si>
    <t>Central Nervous System</t>
  </si>
  <si>
    <t>Medical Devices</t>
  </si>
</sst>
</file>

<file path=xl/styles.xml><?xml version="1.0" encoding="utf-8"?>
<styleSheet xmlns="http://schemas.openxmlformats.org/spreadsheetml/2006/main">
  <numFmts count="4">
    <numFmt formatCode="_(&quot;$ &quot;#,##0_);_(&quot;$ &quot;(#,##0)" numFmtId="164"/>
    <numFmt formatCode="_(&quot;$ &quot;#,##0.0_);_(&quot;$ &quot;(#,##0.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27</v>
      </c>
    </row>
    <row r="16" spans="1:3">
      <c r="A16" s="4" t="s">
        <v>28</v>
      </c>
      <c r="B16" s="4" t="s">
        <v>27</v>
      </c>
    </row>
    <row r="17" spans="1:3">
      <c r="A17" s="4" t="s">
        <v>29</v>
      </c>
      <c r="C17" s="5" t="n">
        <v>358188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2</v>
      </c>
      <c r="B1" s="2" t="s">
        <v>1</v>
      </c>
    </row>
    <row r="2" spans="1:2">
      <c r="B2" s="2" t="s">
        <v>2</v>
      </c>
    </row>
    <row r="3" spans="1:2">
      <c r="A3" s="3" t="s">
        <v>160</v>
      </c>
    </row>
    <row r="4" spans="1:2">
      <c r="A4" s="4" t="s">
        <v>162</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30127</v>
      </c>
      <c r="C3" s="6" t="n">
        <v>23275</v>
      </c>
    </row>
    <row r="4" spans="1:3">
      <c r="A4" s="4" t="s">
        <v>34</v>
      </c>
      <c r="B4" s="5" t="n">
        <v>0</v>
      </c>
      <c r="C4" s="5" t="n">
        <v>7</v>
      </c>
    </row>
    <row r="5" spans="1:3">
      <c r="A5" s="4" t="s">
        <v>35</v>
      </c>
      <c r="B5" s="5" t="n">
        <v>129624</v>
      </c>
      <c r="C5" s="5" t="n">
        <v>133449</v>
      </c>
    </row>
    <row r="6" spans="1:3">
      <c r="A6" s="4" t="s">
        <v>36</v>
      </c>
      <c r="B6" s="5" t="n">
        <v>22624</v>
      </c>
      <c r="C6" s="5" t="n">
        <v>21383</v>
      </c>
    </row>
    <row r="7" spans="1:3">
      <c r="A7" s="4" t="s">
        <v>37</v>
      </c>
      <c r="B7" s="5" t="n">
        <v>182375</v>
      </c>
      <c r="C7" s="5" t="n">
        <v>178114</v>
      </c>
    </row>
    <row r="8" spans="1:3">
      <c r="A8" s="4" t="s">
        <v>38</v>
      </c>
      <c r="B8" s="5" t="n">
        <v>37639</v>
      </c>
      <c r="C8" s="5" t="n">
        <v>52255</v>
      </c>
    </row>
    <row r="9" spans="1:3">
      <c r="A9" s="4" t="s">
        <v>39</v>
      </c>
      <c r="B9" s="5" t="n">
        <v>53627</v>
      </c>
      <c r="C9" s="5" t="n">
        <v>0</v>
      </c>
    </row>
    <row r="10" spans="1:3">
      <c r="A10" s="4" t="s">
        <v>40</v>
      </c>
      <c r="B10" s="5" t="n">
        <v>662380</v>
      </c>
      <c r="C10" s="5" t="n">
        <v>660981</v>
      </c>
    </row>
    <row r="11" spans="1:3">
      <c r="A11" s="4" t="s">
        <v>41</v>
      </c>
      <c r="B11" s="5" t="n">
        <v>63335</v>
      </c>
      <c r="C11" s="5" t="n">
        <v>69179</v>
      </c>
    </row>
    <row r="12" spans="1:3">
      <c r="A12" s="4" t="s">
        <v>42</v>
      </c>
      <c r="B12" s="5" t="n">
        <v>330</v>
      </c>
      <c r="C12" s="5" t="n">
        <v>713</v>
      </c>
    </row>
    <row r="13" spans="1:3">
      <c r="A13" s="4" t="s">
        <v>43</v>
      </c>
      <c r="B13" s="5" t="n">
        <v>6831</v>
      </c>
      <c r="C13" s="5" t="n">
        <v>6691</v>
      </c>
    </row>
    <row r="14" spans="1:3">
      <c r="A14" s="4" t="s">
        <v>44</v>
      </c>
      <c r="B14" s="5" t="n">
        <v>1006517</v>
      </c>
      <c r="C14" s="5" t="n">
        <v>967933</v>
      </c>
    </row>
    <row r="15" spans="1:3">
      <c r="A15" s="3" t="s">
        <v>45</v>
      </c>
    </row>
    <row r="16" spans="1:3">
      <c r="A16" s="4" t="s">
        <v>46</v>
      </c>
      <c r="B16" s="5" t="n">
        <v>13626</v>
      </c>
      <c r="C16" s="5" t="n">
        <v>16737</v>
      </c>
    </row>
    <row r="17" spans="1:3">
      <c r="A17" s="4" t="s">
        <v>47</v>
      </c>
      <c r="B17" s="5" t="n">
        <v>82247</v>
      </c>
      <c r="C17" s="5" t="n">
        <v>87493</v>
      </c>
    </row>
    <row r="18" spans="1:3">
      <c r="A18" s="4" t="s">
        <v>48</v>
      </c>
      <c r="B18" s="5" t="n">
        <v>150243</v>
      </c>
      <c r="C18" s="5" t="n">
        <v>147935</v>
      </c>
    </row>
    <row r="19" spans="1:3">
      <c r="A19" s="4" t="s">
        <v>49</v>
      </c>
      <c r="B19" s="5" t="n">
        <v>18425</v>
      </c>
      <c r="C19" s="5" t="n">
        <v>4861</v>
      </c>
    </row>
    <row r="20" spans="1:3">
      <c r="A20" s="4" t="s">
        <v>50</v>
      </c>
      <c r="B20" s="5" t="n">
        <v>264541</v>
      </c>
      <c r="C20" s="5" t="n">
        <v>257026</v>
      </c>
    </row>
    <row r="21" spans="1:3">
      <c r="A21" s="4" t="s">
        <v>51</v>
      </c>
      <c r="B21" s="5" t="n">
        <v>55781</v>
      </c>
      <c r="C21" s="5" t="n">
        <v>79721</v>
      </c>
    </row>
    <row r="22" spans="1:3">
      <c r="A22" s="4" t="s">
        <v>52</v>
      </c>
      <c r="B22" s="5" t="n">
        <v>46238</v>
      </c>
      <c r="C22" s="5" t="n">
        <v>0</v>
      </c>
    </row>
    <row r="23" spans="1:3">
      <c r="A23" s="4" t="s">
        <v>53</v>
      </c>
      <c r="B23" s="5" t="n">
        <v>0</v>
      </c>
      <c r="C23" s="5" t="n">
        <v>24484</v>
      </c>
    </row>
    <row r="24" spans="1:3">
      <c r="A24" s="4" t="s">
        <v>54</v>
      </c>
      <c r="B24" s="5" t="n">
        <v>3435</v>
      </c>
      <c r="C24" s="5" t="n">
        <v>439</v>
      </c>
    </row>
    <row r="25" spans="1:3">
      <c r="A25" s="4" t="s">
        <v>55</v>
      </c>
      <c r="B25" s="5" t="n">
        <v>14625</v>
      </c>
      <c r="C25" s="5" t="n">
        <v>16560</v>
      </c>
    </row>
    <row r="26" spans="1:3">
      <c r="A26" s="4" t="s">
        <v>56</v>
      </c>
      <c r="B26" s="5" t="n">
        <v>384620</v>
      </c>
      <c r="C26" s="5" t="n">
        <v>378230</v>
      </c>
    </row>
    <row r="27" spans="1:3">
      <c r="A27" s="4" t="s">
        <v>57</v>
      </c>
      <c r="B27" s="4" t="s">
        <v>58</v>
      </c>
      <c r="C27" s="4" t="s">
        <v>58</v>
      </c>
    </row>
    <row r="28" spans="1:3">
      <c r="A28" s="3" t="s">
        <v>59</v>
      </c>
    </row>
    <row r="29" spans="1:3">
      <c r="A29" s="4" t="s">
        <v>60</v>
      </c>
      <c r="B29" s="5" t="n">
        <v>0</v>
      </c>
      <c r="C29" s="5" t="n">
        <v>0</v>
      </c>
    </row>
    <row r="30" spans="1:3">
      <c r="A30" s="4" t="s">
        <v>61</v>
      </c>
      <c r="B30" s="5" t="n">
        <v>357</v>
      </c>
      <c r="C30" s="5" t="n">
        <v>356</v>
      </c>
    </row>
    <row r="31" spans="1:3">
      <c r="A31" s="4" t="s">
        <v>62</v>
      </c>
      <c r="B31" s="5" t="n">
        <v>-6030</v>
      </c>
      <c r="C31" s="5" t="n">
        <v>-6030</v>
      </c>
    </row>
    <row r="32" spans="1:3">
      <c r="A32" s="4" t="s">
        <v>63</v>
      </c>
      <c r="B32" s="5" t="n">
        <v>643497</v>
      </c>
      <c r="C32" s="5" t="n">
        <v>639381</v>
      </c>
    </row>
    <row r="33" spans="1:3">
      <c r="A33" s="4" t="s">
        <v>64</v>
      </c>
      <c r="B33" s="5" t="n">
        <v>-13136</v>
      </c>
      <c r="C33" s="5" t="n">
        <v>-41487</v>
      </c>
    </row>
    <row r="34" spans="1:3">
      <c r="A34" s="4" t="s">
        <v>65</v>
      </c>
      <c r="B34" s="5" t="n">
        <v>-2791</v>
      </c>
      <c r="C34" s="5" t="n">
        <v>-2517</v>
      </c>
    </row>
    <row r="35" spans="1:3">
      <c r="A35" s="4" t="s">
        <v>66</v>
      </c>
      <c r="B35" s="5" t="n">
        <v>621897</v>
      </c>
      <c r="C35" s="5" t="n">
        <v>589703</v>
      </c>
    </row>
    <row r="36" spans="1:3">
      <c r="A36" s="4" t="s">
        <v>67</v>
      </c>
      <c r="B36" s="6" t="n">
        <v>1006517</v>
      </c>
      <c r="C36" s="6" t="n">
        <v>9679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200</v>
      </c>
      <c r="B1" s="2" t="s">
        <v>1</v>
      </c>
    </row>
    <row r="2" spans="1:2">
      <c r="B2" s="2" t="s">
        <v>2</v>
      </c>
    </row>
    <row r="3" spans="1:2">
      <c r="A3" s="3" t="s">
        <v>160</v>
      </c>
    </row>
    <row r="4" spans="1:2">
      <c r="A4" s="4" t="s">
        <v>201</v>
      </c>
      <c r="B4" s="4" t="s">
        <v>202</v>
      </c>
    </row>
    <row r="5" spans="1:2">
      <c r="A5" s="4" t="s">
        <v>203</v>
      </c>
      <c r="B5" s="4" t="s">
        <v>204</v>
      </c>
    </row>
    <row r="6" spans="1:2">
      <c r="A6" s="4" t="s">
        <v>205</v>
      </c>
      <c r="B6"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7</v>
      </c>
      <c r="B1" s="2" t="s">
        <v>1</v>
      </c>
    </row>
    <row r="2" spans="1:2">
      <c r="B2" s="2" t="s">
        <v>2</v>
      </c>
    </row>
    <row r="3" spans="1:2">
      <c r="A3" s="4" t="s">
        <v>208</v>
      </c>
    </row>
    <row r="4" spans="1:2">
      <c r="A4" s="4" t="s">
        <v>209</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65</v>
      </c>
    </row>
    <row r="4" spans="1:2">
      <c r="A4" s="4" t="s">
        <v>212</v>
      </c>
      <c r="B4"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4</v>
      </c>
      <c r="B1" s="2" t="s">
        <v>1</v>
      </c>
    </row>
    <row r="2" spans="1:2">
      <c r="B2" s="2" t="s">
        <v>2</v>
      </c>
    </row>
    <row r="3" spans="1:2">
      <c r="A3" s="3" t="s">
        <v>171</v>
      </c>
    </row>
    <row r="4" spans="1:2">
      <c r="A4" s="4" t="s">
        <v>215</v>
      </c>
      <c r="B4"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17</v>
      </c>
      <c r="B1" s="2" t="s">
        <v>1</v>
      </c>
    </row>
    <row r="2" spans="1:2">
      <c r="B2" s="2" t="s">
        <v>2</v>
      </c>
    </row>
    <row r="3" spans="1:2">
      <c r="A3" s="3" t="s">
        <v>174</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177</v>
      </c>
    </row>
    <row r="4" spans="1:2">
      <c r="A4" s="4" t="s">
        <v>223</v>
      </c>
      <c r="B4" s="4" t="s">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25</v>
      </c>
      <c r="B1" s="2" t="s">
        <v>1</v>
      </c>
    </row>
    <row r="2" spans="1:2">
      <c r="B2" s="2" t="s">
        <v>2</v>
      </c>
    </row>
    <row r="3" spans="1:2">
      <c r="A3" s="3" t="s">
        <v>180</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31</v>
      </c>
    </row>
    <row r="2" spans="1:3">
      <c r="A2" s="3" t="s">
        <v>69</v>
      </c>
    </row>
    <row r="3" spans="1:3">
      <c r="A3" s="4" t="s">
        <v>70</v>
      </c>
      <c r="B3" s="7" t="n">
        <v>1.7</v>
      </c>
      <c r="C3" s="7" t="n">
        <v>3.8</v>
      </c>
    </row>
    <row r="4" spans="1:3">
      <c r="A4" s="4" t="s">
        <v>71</v>
      </c>
      <c r="B4" s="8" t="n">
        <v>0.1</v>
      </c>
      <c r="C4" s="8" t="n">
        <v>0.3</v>
      </c>
    </row>
    <row r="5" spans="1:3">
      <c r="A5" s="4" t="s">
        <v>72</v>
      </c>
      <c r="B5" s="7" t="n">
        <v>0.5</v>
      </c>
      <c r="C5" s="7" t="n">
        <v>0.4</v>
      </c>
    </row>
    <row r="6" spans="1:3">
      <c r="A6" s="4" t="s">
        <v>73</v>
      </c>
      <c r="B6" s="9" t="n">
        <v>0.01</v>
      </c>
      <c r="C6" s="9" t="n">
        <v>0.01</v>
      </c>
    </row>
    <row r="7" spans="1:3">
      <c r="A7" s="4" t="s">
        <v>74</v>
      </c>
      <c r="B7" s="5" t="n">
        <v>5000000</v>
      </c>
      <c r="C7" s="5" t="n">
        <v>5000000</v>
      </c>
    </row>
    <row r="8" spans="1:3">
      <c r="A8" s="4" t="s">
        <v>75</v>
      </c>
      <c r="B8" s="5" t="n">
        <v>0</v>
      </c>
      <c r="C8" s="5" t="n">
        <v>0</v>
      </c>
    </row>
    <row r="9" spans="1:3">
      <c r="A9" s="4" t="s">
        <v>76</v>
      </c>
      <c r="B9" s="5" t="n">
        <v>0</v>
      </c>
      <c r="C9" s="5" t="n">
        <v>0</v>
      </c>
    </row>
    <row r="10" spans="1:3">
      <c r="A10" s="4" t="s">
        <v>77</v>
      </c>
      <c r="B10" s="9" t="n">
        <v>0.01</v>
      </c>
      <c r="C10" s="9" t="n">
        <v>0.01</v>
      </c>
    </row>
    <row r="11" spans="1:3">
      <c r="A11" s="4" t="s">
        <v>78</v>
      </c>
      <c r="B11" s="5" t="n">
        <v>250000000</v>
      </c>
      <c r="C11" s="5" t="n">
        <v>250000000</v>
      </c>
    </row>
    <row r="12" spans="1:3">
      <c r="A12" s="4" t="s">
        <v>79</v>
      </c>
      <c r="B12" s="5" t="n">
        <v>35728989</v>
      </c>
      <c r="C12" s="5" t="n">
        <v>35665910</v>
      </c>
    </row>
    <row r="13" spans="1:3">
      <c r="A13" s="4" t="s">
        <v>80</v>
      </c>
      <c r="B13" s="5" t="n">
        <v>35728989</v>
      </c>
      <c r="C13" s="5" t="n">
        <v>35665910</v>
      </c>
    </row>
    <row r="14" spans="1:3">
      <c r="A14" s="4" t="s">
        <v>81</v>
      </c>
      <c r="B14" s="5" t="n">
        <v>200000</v>
      </c>
      <c r="C14" s="5" t="n">
        <v>2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83</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row r="9" spans="1:2">
      <c r="A9" s="4" t="s">
        <v>241</v>
      </c>
      <c r="B9" s="4" t="s">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86</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0</v>
      </c>
      <c r="B1" s="2" t="s">
        <v>1</v>
      </c>
    </row>
    <row r="2" spans="1:2">
      <c r="B2" s="2" t="s">
        <v>2</v>
      </c>
    </row>
    <row r="3" spans="1:2">
      <c r="A3" s="3" t="s">
        <v>198</v>
      </c>
    </row>
    <row r="4" spans="1:2">
      <c r="A4" s="4" t="s">
        <v>251</v>
      </c>
      <c r="B4" s="4" t="s">
        <v>2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3</v>
      </c>
      <c r="B1" s="2" t="s">
        <v>2</v>
      </c>
      <c r="C1" s="2" t="s">
        <v>31</v>
      </c>
      <c r="D1" s="2" t="s">
        <v>254</v>
      </c>
    </row>
    <row r="2" spans="1:4">
      <c r="A2" s="3" t="s">
        <v>255</v>
      </c>
    </row>
    <row r="3" spans="1:4">
      <c r="A3" s="4" t="s">
        <v>64</v>
      </c>
      <c r="B3" s="6" t="n">
        <v>-13136</v>
      </c>
      <c r="C3" s="6" t="n">
        <v>-41487</v>
      </c>
    </row>
    <row r="4" spans="1:4">
      <c r="A4" s="4" t="s">
        <v>140</v>
      </c>
      <c r="B4" s="5" t="n">
        <v>129624</v>
      </c>
      <c r="C4" s="5" t="n">
        <v>133449</v>
      </c>
    </row>
    <row r="5" spans="1:4">
      <c r="A5" s="4" t="s">
        <v>54</v>
      </c>
      <c r="B5" s="5" t="n">
        <v>3435</v>
      </c>
      <c r="C5" s="5" t="n">
        <v>439</v>
      </c>
    </row>
    <row r="6" spans="1:4">
      <c r="A6" s="4" t="s">
        <v>47</v>
      </c>
      <c r="B6" s="5" t="n">
        <v>82247</v>
      </c>
      <c r="C6" s="5" t="n">
        <v>87493</v>
      </c>
    </row>
    <row r="7" spans="1:4">
      <c r="A7" s="4" t="s">
        <v>142</v>
      </c>
      <c r="B7" s="6" t="n">
        <v>150243</v>
      </c>
      <c r="C7" s="6" t="n">
        <v>147935</v>
      </c>
    </row>
    <row r="8" spans="1:4">
      <c r="A8" s="4" t="s">
        <v>256</v>
      </c>
    </row>
    <row r="9" spans="1:4">
      <c r="A9" s="3" t="s">
        <v>255</v>
      </c>
    </row>
    <row r="10" spans="1:4">
      <c r="A10" s="4" t="s">
        <v>64</v>
      </c>
      <c r="D10" s="6" t="n">
        <v>5700</v>
      </c>
    </row>
    <row r="11" spans="1:4">
      <c r="A11" s="4" t="s">
        <v>140</v>
      </c>
      <c r="D11" s="5" t="n">
        <v>23900</v>
      </c>
    </row>
    <row r="12" spans="1:4">
      <c r="A12" s="4" t="s">
        <v>54</v>
      </c>
      <c r="D12" s="5" t="n">
        <v>-1600</v>
      </c>
    </row>
    <row r="13" spans="1:4">
      <c r="A13" s="4" t="s">
        <v>47</v>
      </c>
      <c r="D13" s="5" t="n">
        <v>35100</v>
      </c>
    </row>
    <row r="14" spans="1:4">
      <c r="A14" s="4" t="s">
        <v>257</v>
      </c>
      <c r="D14" s="5" t="n">
        <v>-57400</v>
      </c>
    </row>
    <row r="15" spans="1:4">
      <c r="A15" s="4" t="s">
        <v>142</v>
      </c>
      <c r="D15" s="6" t="n">
        <v>389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58</v>
      </c>
      <c r="B1" s="2" t="s">
        <v>2</v>
      </c>
      <c r="C1" s="2" t="s">
        <v>259</v>
      </c>
      <c r="D1" s="2" t="s">
        <v>31</v>
      </c>
      <c r="E1" s="2" t="s">
        <v>83</v>
      </c>
      <c r="F1" s="2" t="s">
        <v>260</v>
      </c>
    </row>
    <row r="2" spans="1:6">
      <c r="A2" s="3" t="s">
        <v>32</v>
      </c>
    </row>
    <row r="3" spans="1:6">
      <c r="A3" s="4" t="s">
        <v>36</v>
      </c>
      <c r="B3" s="6" t="n">
        <v>22624</v>
      </c>
      <c r="D3" s="6" t="n">
        <v>21383</v>
      </c>
    </row>
    <row r="4" spans="1:6">
      <c r="A4" s="4" t="s">
        <v>37</v>
      </c>
      <c r="B4" s="5" t="n">
        <v>182375</v>
      </c>
      <c r="D4" s="5" t="n">
        <v>178114</v>
      </c>
    </row>
    <row r="5" spans="1:6">
      <c r="A5" s="4" t="s">
        <v>38</v>
      </c>
      <c r="B5" s="5" t="n">
        <v>37639</v>
      </c>
      <c r="D5" s="5" t="n">
        <v>52255</v>
      </c>
    </row>
    <row r="6" spans="1:6">
      <c r="A6" s="4" t="s">
        <v>39</v>
      </c>
      <c r="B6" s="5" t="n">
        <v>53627</v>
      </c>
      <c r="D6" s="5" t="n">
        <v>0</v>
      </c>
    </row>
    <row r="7" spans="1:6">
      <c r="A7" s="4" t="s">
        <v>44</v>
      </c>
      <c r="B7" s="5" t="n">
        <v>1006517</v>
      </c>
      <c r="D7" s="5" t="n">
        <v>967933</v>
      </c>
    </row>
    <row r="8" spans="1:6">
      <c r="A8" s="3" t="s">
        <v>45</v>
      </c>
    </row>
    <row r="9" spans="1:6">
      <c r="A9" s="4" t="s">
        <v>49</v>
      </c>
      <c r="B9" s="5" t="n">
        <v>18425</v>
      </c>
      <c r="D9" s="5" t="n">
        <v>4861</v>
      </c>
    </row>
    <row r="10" spans="1:6">
      <c r="A10" s="4" t="s">
        <v>50</v>
      </c>
      <c r="B10" s="5" t="n">
        <v>264541</v>
      </c>
      <c r="D10" s="5" t="n">
        <v>257026</v>
      </c>
    </row>
    <row r="11" spans="1:6">
      <c r="A11" s="4" t="s">
        <v>52</v>
      </c>
      <c r="B11" s="5" t="n">
        <v>46238</v>
      </c>
      <c r="D11" s="5" t="n">
        <v>0</v>
      </c>
    </row>
    <row r="12" spans="1:6">
      <c r="A12" s="4" t="s">
        <v>53</v>
      </c>
      <c r="B12" s="5" t="n">
        <v>0</v>
      </c>
      <c r="D12" s="5" t="n">
        <v>24484</v>
      </c>
    </row>
    <row r="13" spans="1:6">
      <c r="A13" s="4" t="s">
        <v>54</v>
      </c>
      <c r="B13" s="5" t="n">
        <v>3435</v>
      </c>
      <c r="D13" s="5" t="n">
        <v>439</v>
      </c>
    </row>
    <row r="14" spans="1:6">
      <c r="A14" s="4" t="s">
        <v>55</v>
      </c>
      <c r="B14" s="5" t="n">
        <v>14625</v>
      </c>
      <c r="D14" s="5" t="n">
        <v>16560</v>
      </c>
    </row>
    <row r="15" spans="1:6">
      <c r="A15" s="4" t="s">
        <v>56</v>
      </c>
      <c r="B15" s="5" t="n">
        <v>384620</v>
      </c>
      <c r="D15" s="5" t="n">
        <v>378230</v>
      </c>
    </row>
    <row r="16" spans="1:6">
      <c r="A16" s="3" t="s">
        <v>59</v>
      </c>
    </row>
    <row r="17" spans="1:6">
      <c r="A17" s="4" t="s">
        <v>64</v>
      </c>
      <c r="B17" s="5" t="n">
        <v>-13136</v>
      </c>
      <c r="D17" s="5" t="n">
        <v>-41487</v>
      </c>
    </row>
    <row r="18" spans="1:6">
      <c r="A18" s="4" t="s">
        <v>66</v>
      </c>
      <c r="B18" s="5" t="n">
        <v>621897</v>
      </c>
      <c r="D18" s="5" t="n">
        <v>589703</v>
      </c>
      <c r="E18" s="6" t="n">
        <v>526473</v>
      </c>
      <c r="F18" s="6" t="n">
        <v>503530</v>
      </c>
    </row>
    <row r="19" spans="1:6">
      <c r="A19" s="4" t="s">
        <v>67</v>
      </c>
      <c r="B19" s="6" t="n">
        <v>1006517</v>
      </c>
      <c r="D19" s="6" t="n">
        <v>967933</v>
      </c>
    </row>
    <row r="20" spans="1:6">
      <c r="A20" s="4" t="s">
        <v>208</v>
      </c>
    </row>
    <row r="21" spans="1:6">
      <c r="A21" s="3" t="s">
        <v>32</v>
      </c>
    </row>
    <row r="22" spans="1:6">
      <c r="A22" s="4" t="s">
        <v>36</v>
      </c>
      <c r="C22" s="6" t="n">
        <v>21013</v>
      </c>
    </row>
    <row r="23" spans="1:6">
      <c r="A23" s="4" t="s">
        <v>37</v>
      </c>
      <c r="C23" s="5" t="n">
        <v>177744</v>
      </c>
    </row>
    <row r="24" spans="1:6">
      <c r="A24" s="4" t="s">
        <v>38</v>
      </c>
      <c r="C24" s="5" t="n">
        <v>37613</v>
      </c>
    </row>
    <row r="25" spans="1:6">
      <c r="A25" s="4" t="s">
        <v>39</v>
      </c>
      <c r="C25" s="5" t="n">
        <v>51854</v>
      </c>
    </row>
    <row r="26" spans="1:6">
      <c r="A26" s="4" t="s">
        <v>44</v>
      </c>
      <c r="C26" s="5" t="n">
        <v>1004775</v>
      </c>
    </row>
    <row r="27" spans="1:6">
      <c r="A27" s="3" t="s">
        <v>45</v>
      </c>
    </row>
    <row r="28" spans="1:6">
      <c r="A28" s="4" t="s">
        <v>49</v>
      </c>
      <c r="C28" s="5" t="n">
        <v>10951</v>
      </c>
    </row>
    <row r="29" spans="1:6">
      <c r="A29" s="4" t="s">
        <v>50</v>
      </c>
      <c r="C29" s="5" t="n">
        <v>263116</v>
      </c>
    </row>
    <row r="30" spans="1:6">
      <c r="A30" s="4" t="s">
        <v>52</v>
      </c>
      <c r="C30" s="5" t="n">
        <v>45294</v>
      </c>
    </row>
    <row r="31" spans="1:6">
      <c r="A31" s="4" t="s">
        <v>53</v>
      </c>
      <c r="C31" s="5" t="n">
        <v>0</v>
      </c>
    </row>
    <row r="32" spans="1:6">
      <c r="A32" s="4" t="s">
        <v>54</v>
      </c>
      <c r="C32" s="5" t="n">
        <v>3158</v>
      </c>
    </row>
    <row r="33" spans="1:6">
      <c r="A33" s="4" t="s">
        <v>55</v>
      </c>
      <c r="C33" s="5" t="n">
        <v>14630</v>
      </c>
    </row>
    <row r="34" spans="1:6">
      <c r="A34" s="4" t="s">
        <v>56</v>
      </c>
      <c r="C34" s="5" t="n">
        <v>405919</v>
      </c>
    </row>
    <row r="35" spans="1:6">
      <c r="A35" s="3" t="s">
        <v>59</v>
      </c>
    </row>
    <row r="36" spans="1:6">
      <c r="A36" s="4" t="s">
        <v>64</v>
      </c>
      <c r="C36" s="5" t="n">
        <v>-32334</v>
      </c>
    </row>
    <row r="37" spans="1:6">
      <c r="A37" s="4" t="s">
        <v>66</v>
      </c>
      <c r="C37" s="5" t="n">
        <v>598856</v>
      </c>
    </row>
    <row r="38" spans="1:6">
      <c r="A38" s="4" t="s">
        <v>67</v>
      </c>
      <c r="C38" s="5" t="n">
        <v>1004775</v>
      </c>
    </row>
    <row r="39" spans="1:6">
      <c r="A39" s="4" t="s">
        <v>261</v>
      </c>
    </row>
    <row r="40" spans="1:6">
      <c r="A40" s="3" t="s">
        <v>32</v>
      </c>
    </row>
    <row r="41" spans="1:6">
      <c r="A41" s="4" t="s">
        <v>36</v>
      </c>
      <c r="C41" s="5" t="n">
        <v>-370</v>
      </c>
    </row>
    <row r="42" spans="1:6">
      <c r="A42" s="4" t="s">
        <v>37</v>
      </c>
      <c r="C42" s="5" t="n">
        <v>-370</v>
      </c>
    </row>
    <row r="43" spans="1:6">
      <c r="A43" s="4" t="s">
        <v>38</v>
      </c>
      <c r="C43" s="5" t="n">
        <v>-14642</v>
      </c>
    </row>
    <row r="44" spans="1:6">
      <c r="A44" s="4" t="s">
        <v>39</v>
      </c>
      <c r="C44" s="5" t="n">
        <v>51854</v>
      </c>
    </row>
    <row r="45" spans="1:6">
      <c r="A45" s="4" t="s">
        <v>44</v>
      </c>
      <c r="C45" s="5" t="n">
        <v>36842</v>
      </c>
    </row>
    <row r="46" spans="1:6">
      <c r="A46" s="3" t="s">
        <v>45</v>
      </c>
    </row>
    <row r="47" spans="1:6">
      <c r="A47" s="4" t="s">
        <v>49</v>
      </c>
      <c r="C47" s="5" t="n">
        <v>6090</v>
      </c>
    </row>
    <row r="48" spans="1:6">
      <c r="A48" s="4" t="s">
        <v>50</v>
      </c>
      <c r="C48" s="5" t="n">
        <v>6090</v>
      </c>
    </row>
    <row r="49" spans="1:6">
      <c r="A49" s="4" t="s">
        <v>52</v>
      </c>
      <c r="C49" s="5" t="n">
        <v>45294</v>
      </c>
    </row>
    <row r="50" spans="1:6">
      <c r="A50" s="4" t="s">
        <v>53</v>
      </c>
      <c r="C50" s="5" t="n">
        <v>-24484</v>
      </c>
    </row>
    <row r="51" spans="1:6">
      <c r="A51" s="4" t="s">
        <v>54</v>
      </c>
      <c r="C51" s="5" t="n">
        <v>2719</v>
      </c>
    </row>
    <row r="52" spans="1:6">
      <c r="A52" s="4" t="s">
        <v>55</v>
      </c>
      <c r="C52" s="5" t="n">
        <v>-1930</v>
      </c>
    </row>
    <row r="53" spans="1:6">
      <c r="A53" s="4" t="s">
        <v>56</v>
      </c>
      <c r="C53" s="5" t="n">
        <v>27689</v>
      </c>
    </row>
    <row r="54" spans="1:6">
      <c r="A54" s="3" t="s">
        <v>59</v>
      </c>
    </row>
    <row r="55" spans="1:6">
      <c r="A55" s="4" t="s">
        <v>64</v>
      </c>
      <c r="C55" s="5" t="n">
        <v>9153</v>
      </c>
    </row>
    <row r="56" spans="1:6">
      <c r="A56" s="4" t="s">
        <v>66</v>
      </c>
      <c r="C56" s="5" t="n">
        <v>9153</v>
      </c>
    </row>
    <row r="57" spans="1:6">
      <c r="A57" s="4" t="s">
        <v>67</v>
      </c>
      <c r="C57" s="6" t="n">
        <v>3684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2</v>
      </c>
      <c r="B1" s="2" t="s">
        <v>1</v>
      </c>
    </row>
    <row r="2" spans="1:3">
      <c r="B2" s="2" t="s">
        <v>2</v>
      </c>
      <c r="C2" s="2" t="s">
        <v>83</v>
      </c>
    </row>
    <row r="3" spans="1:3">
      <c r="A3" s="3" t="s">
        <v>263</v>
      </c>
    </row>
    <row r="4" spans="1:3">
      <c r="A4" s="4" t="s">
        <v>264</v>
      </c>
      <c r="B4" s="5" t="n">
        <v>35698</v>
      </c>
      <c r="C4" s="5" t="n">
        <v>35486</v>
      </c>
    </row>
    <row r="5" spans="1:3">
      <c r="A5" s="4" t="s">
        <v>265</v>
      </c>
      <c r="B5" s="5" t="n">
        <v>35802</v>
      </c>
      <c r="C5" s="5" t="n">
        <v>35632</v>
      </c>
    </row>
    <row r="6" spans="1:3">
      <c r="A6" s="3" t="s">
        <v>266</v>
      </c>
    </row>
    <row r="7" spans="1:3">
      <c r="A7" s="4" t="s">
        <v>101</v>
      </c>
      <c r="B7" s="6" t="n">
        <v>19198</v>
      </c>
      <c r="C7" s="6" t="n">
        <v>14551</v>
      </c>
    </row>
    <row r="8" spans="1:3">
      <c r="A8" s="4" t="s">
        <v>267</v>
      </c>
      <c r="B8" s="6" t="n">
        <v>19142</v>
      </c>
      <c r="C8" s="6" t="n">
        <v>14491</v>
      </c>
    </row>
    <row r="9" spans="1:3">
      <c r="A9" s="4" t="s">
        <v>268</v>
      </c>
      <c r="B9" s="9" t="n">
        <v>0.54</v>
      </c>
      <c r="C9" s="9" t="n">
        <v>0.41</v>
      </c>
    </row>
    <row r="10" spans="1:3">
      <c r="A10" s="4" t="s">
        <v>264</v>
      </c>
      <c r="B10" s="5" t="n">
        <v>35698</v>
      </c>
      <c r="C10" s="5" t="n">
        <v>35486</v>
      </c>
    </row>
    <row r="11" spans="1:3">
      <c r="A11" s="4" t="s">
        <v>269</v>
      </c>
      <c r="B11" s="5" t="n">
        <v>1587</v>
      </c>
      <c r="C11" s="5" t="n">
        <v>963</v>
      </c>
    </row>
    <row r="12" spans="1:3">
      <c r="A12" s="4" t="s">
        <v>270</v>
      </c>
      <c r="B12" s="5" t="n">
        <v>37285</v>
      </c>
      <c r="C12" s="5" t="n">
        <v>36449</v>
      </c>
    </row>
    <row r="13" spans="1:3">
      <c r="A13" s="4" t="s">
        <v>271</v>
      </c>
      <c r="B13" s="9" t="n">
        <v>0.51</v>
      </c>
      <c r="C13" s="9" t="n">
        <v>0.4</v>
      </c>
    </row>
    <row r="14" spans="1:3">
      <c r="A14" s="4" t="s">
        <v>272</v>
      </c>
    </row>
    <row r="15" spans="1:3">
      <c r="A15" s="3" t="s">
        <v>263</v>
      </c>
    </row>
    <row r="16" spans="1:3">
      <c r="A16" s="4" t="s">
        <v>264</v>
      </c>
      <c r="B16" s="5" t="n">
        <v>104</v>
      </c>
      <c r="C16" s="5" t="n">
        <v>146</v>
      </c>
    </row>
    <row r="17" spans="1:3">
      <c r="A17" s="3" t="s">
        <v>266</v>
      </c>
    </row>
    <row r="18" spans="1:3">
      <c r="A18" s="4" t="s">
        <v>273</v>
      </c>
      <c r="B18" s="6" t="n">
        <v>56</v>
      </c>
      <c r="C18" s="6" t="n">
        <v>60</v>
      </c>
    </row>
    <row r="19" spans="1:3">
      <c r="A19" s="4" t="s">
        <v>264</v>
      </c>
      <c r="B19" s="5" t="n">
        <v>104</v>
      </c>
      <c r="C19" s="5" t="n">
        <v>146</v>
      </c>
    </row>
    <row r="20" spans="1:3">
      <c r="A20" s="4" t="s">
        <v>116</v>
      </c>
    </row>
    <row r="21" spans="1:3">
      <c r="A21" s="3" t="s">
        <v>263</v>
      </c>
    </row>
    <row r="22" spans="1:3">
      <c r="A22" s="4" t="s">
        <v>264</v>
      </c>
      <c r="B22" s="5" t="n">
        <v>35698</v>
      </c>
      <c r="C22" s="5" t="n">
        <v>35486</v>
      </c>
    </row>
    <row r="23" spans="1:3">
      <c r="A23" s="3" t="s">
        <v>266</v>
      </c>
    </row>
    <row r="24" spans="1:3">
      <c r="A24" s="4" t="s">
        <v>264</v>
      </c>
      <c r="B24" s="5" t="n">
        <v>35698</v>
      </c>
      <c r="C24" s="5" t="n">
        <v>3548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4</v>
      </c>
      <c r="B1" s="2" t="s">
        <v>1</v>
      </c>
    </row>
    <row r="2" spans="1:3">
      <c r="B2" s="2" t="s">
        <v>2</v>
      </c>
      <c r="C2" s="2" t="s">
        <v>83</v>
      </c>
    </row>
    <row r="3" spans="1:3">
      <c r="A3" s="4" t="s">
        <v>275</v>
      </c>
    </row>
    <row r="4" spans="1:3">
      <c r="A4" s="3" t="s">
        <v>276</v>
      </c>
    </row>
    <row r="5" spans="1:3">
      <c r="A5" s="4" t="s">
        <v>277</v>
      </c>
      <c r="B5" s="5" t="n">
        <v>0</v>
      </c>
      <c r="C5" s="5" t="n">
        <v>35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278</v>
      </c>
      <c r="B1" s="2" t="s">
        <v>1</v>
      </c>
    </row>
    <row r="2" spans="1:3">
      <c r="B2" s="2" t="s">
        <v>2</v>
      </c>
      <c r="C2" s="2" t="s">
        <v>83</v>
      </c>
    </row>
    <row r="3" spans="1:3">
      <c r="A3" s="3" t="s">
        <v>168</v>
      </c>
    </row>
    <row r="4" spans="1:3">
      <c r="A4" s="4" t="s">
        <v>279</v>
      </c>
      <c r="B4" s="6" t="n">
        <v>0</v>
      </c>
      <c r="C4" s="6"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0</v>
      </c>
      <c r="B1" s="2" t="s">
        <v>2</v>
      </c>
      <c r="C1" s="2" t="s">
        <v>31</v>
      </c>
    </row>
    <row r="2" spans="1:3">
      <c r="A2" s="3" t="s">
        <v>171</v>
      </c>
    </row>
    <row r="3" spans="1:3">
      <c r="A3" s="4" t="s">
        <v>281</v>
      </c>
      <c r="B3" s="6" t="n">
        <v>107241</v>
      </c>
      <c r="C3" s="6" t="n">
        <v>85120</v>
      </c>
    </row>
    <row r="4" spans="1:3">
      <c r="A4" s="4" t="s">
        <v>282</v>
      </c>
      <c r="B4" s="5" t="n">
        <v>28252</v>
      </c>
      <c r="C4" s="5" t="n">
        <v>49361</v>
      </c>
    </row>
    <row r="5" spans="1:3">
      <c r="A5" s="4" t="s">
        <v>283</v>
      </c>
      <c r="B5" s="5" t="n">
        <v>-5869</v>
      </c>
      <c r="C5" s="5" t="n">
        <v>-1032</v>
      </c>
    </row>
    <row r="6" spans="1:3">
      <c r="A6" s="4" t="s">
        <v>284</v>
      </c>
      <c r="B6" s="6" t="n">
        <v>129624</v>
      </c>
      <c r="C6" s="6" t="n">
        <v>13344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5</v>
      </c>
      <c r="B1" s="2" t="s">
        <v>2</v>
      </c>
      <c r="C1" s="2" t="s">
        <v>31</v>
      </c>
    </row>
    <row r="2" spans="1:3">
      <c r="A2" s="3" t="s">
        <v>171</v>
      </c>
    </row>
    <row r="3" spans="1:3">
      <c r="A3" s="4" t="s">
        <v>282</v>
      </c>
      <c r="B3" s="6" t="n">
        <v>28252</v>
      </c>
      <c r="C3" s="6" t="n">
        <v>49361</v>
      </c>
    </row>
    <row r="4" spans="1:3">
      <c r="A4" s="4" t="s">
        <v>142</v>
      </c>
      <c r="B4" s="5" t="n">
        <v>150243</v>
      </c>
      <c r="C4" s="6" t="n">
        <v>147935</v>
      </c>
    </row>
    <row r="5" spans="1:3">
      <c r="A5" s="4" t="s">
        <v>286</v>
      </c>
      <c r="B5" s="6" t="n">
        <v>11562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v>
      </c>
      <c r="B1" s="2" t="s">
        <v>1</v>
      </c>
    </row>
    <row r="2" spans="1:3">
      <c r="B2" s="2" t="s">
        <v>2</v>
      </c>
      <c r="C2" s="2" t="s">
        <v>83</v>
      </c>
    </row>
    <row r="3" spans="1:3">
      <c r="A3" s="3" t="s">
        <v>84</v>
      </c>
    </row>
    <row r="4" spans="1:3">
      <c r="A4" s="4" t="s">
        <v>85</v>
      </c>
      <c r="B4" s="6" t="n">
        <v>200741</v>
      </c>
      <c r="C4" s="6" t="n">
        <v>163077</v>
      </c>
    </row>
    <row r="5" spans="1:3">
      <c r="A5" s="3" t="s">
        <v>86</v>
      </c>
    </row>
    <row r="6" spans="1:3">
      <c r="A6" s="4" t="s">
        <v>87</v>
      </c>
      <c r="B6" s="5" t="n">
        <v>75109</v>
      </c>
      <c r="C6" s="5" t="n">
        <v>60341</v>
      </c>
    </row>
    <row r="7" spans="1:3">
      <c r="A7" s="4" t="s">
        <v>88</v>
      </c>
      <c r="B7" s="5" t="n">
        <v>70594</v>
      </c>
      <c r="C7" s="5" t="n">
        <v>56913</v>
      </c>
    </row>
    <row r="8" spans="1:3">
      <c r="A8" s="4" t="s">
        <v>89</v>
      </c>
      <c r="B8" s="5" t="n">
        <v>145703</v>
      </c>
      <c r="C8" s="5" t="n">
        <v>117254</v>
      </c>
    </row>
    <row r="9" spans="1:3">
      <c r="A9" s="4" t="s">
        <v>90</v>
      </c>
      <c r="B9" s="5" t="n">
        <v>21308</v>
      </c>
      <c r="C9" s="5" t="n">
        <v>15999</v>
      </c>
    </row>
    <row r="10" spans="1:3">
      <c r="A10" s="4" t="s">
        <v>91</v>
      </c>
      <c r="B10" s="5" t="n">
        <v>1991</v>
      </c>
      <c r="C10" s="5" t="n">
        <v>2314</v>
      </c>
    </row>
    <row r="11" spans="1:3">
      <c r="A11" s="4" t="s">
        <v>92</v>
      </c>
      <c r="B11" s="5" t="n">
        <v>5844</v>
      </c>
      <c r="C11" s="5" t="n">
        <v>7391</v>
      </c>
    </row>
    <row r="12" spans="1:3">
      <c r="A12" s="4" t="s">
        <v>93</v>
      </c>
      <c r="B12" s="5" t="n">
        <v>174846</v>
      </c>
      <c r="C12" s="5" t="n">
        <v>142958</v>
      </c>
    </row>
    <row r="13" spans="1:3">
      <c r="A13" s="4" t="s">
        <v>94</v>
      </c>
      <c r="B13" s="5" t="n">
        <v>25895</v>
      </c>
      <c r="C13" s="5" t="n">
        <v>20119</v>
      </c>
    </row>
    <row r="14" spans="1:3">
      <c r="A14" s="3" t="s">
        <v>95</v>
      </c>
    </row>
    <row r="15" spans="1:3">
      <c r="A15" s="4" t="s">
        <v>96</v>
      </c>
      <c r="B15" s="5" t="n">
        <v>-282</v>
      </c>
      <c r="C15" s="5" t="n">
        <v>-153</v>
      </c>
    </row>
    <row r="16" spans="1:3">
      <c r="A16" s="4" t="s">
        <v>97</v>
      </c>
      <c r="B16" s="5" t="n">
        <v>-955</v>
      </c>
      <c r="C16" s="5" t="n">
        <v>-2309</v>
      </c>
    </row>
    <row r="17" spans="1:3">
      <c r="A17" s="4" t="s">
        <v>98</v>
      </c>
      <c r="B17" s="5" t="n">
        <v>-1237</v>
      </c>
      <c r="C17" s="5" t="n">
        <v>-2462</v>
      </c>
    </row>
    <row r="18" spans="1:3">
      <c r="A18" s="4" t="s">
        <v>99</v>
      </c>
      <c r="B18" s="5" t="n">
        <v>24658</v>
      </c>
      <c r="C18" s="5" t="n">
        <v>17657</v>
      </c>
    </row>
    <row r="19" spans="1:3">
      <c r="A19" s="4" t="s">
        <v>100</v>
      </c>
      <c r="B19" s="5" t="n">
        <v>5460</v>
      </c>
      <c r="C19" s="5" t="n">
        <v>3106</v>
      </c>
    </row>
    <row r="20" spans="1:3">
      <c r="A20" s="4" t="s">
        <v>101</v>
      </c>
      <c r="B20" s="6" t="n">
        <v>19198</v>
      </c>
      <c r="C20" s="6" t="n">
        <v>14551</v>
      </c>
    </row>
    <row r="21" spans="1:3">
      <c r="A21" s="3" t="s">
        <v>102</v>
      </c>
    </row>
    <row r="22" spans="1:3">
      <c r="A22" s="4" t="s">
        <v>103</v>
      </c>
      <c r="B22" s="9" t="n">
        <v>0.54</v>
      </c>
      <c r="C22" s="9" t="n">
        <v>0.41</v>
      </c>
    </row>
    <row r="23" spans="1:3">
      <c r="A23" s="4" t="s">
        <v>104</v>
      </c>
      <c r="B23" s="9" t="n">
        <v>0.51</v>
      </c>
      <c r="C23" s="9" t="n">
        <v>0.4</v>
      </c>
    </row>
    <row r="24" spans="1:3">
      <c r="A24" s="3" t="s">
        <v>105</v>
      </c>
    </row>
    <row r="25" spans="1:3">
      <c r="A25" s="4" t="s">
        <v>103</v>
      </c>
      <c r="B25" s="5" t="n">
        <v>35698</v>
      </c>
      <c r="C25" s="5" t="n">
        <v>35486</v>
      </c>
    </row>
    <row r="26" spans="1:3">
      <c r="A26" s="4" t="s">
        <v>104</v>
      </c>
      <c r="B26" s="5" t="n">
        <v>37285</v>
      </c>
      <c r="C26" s="5" t="n">
        <v>3644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7</v>
      </c>
      <c r="B1" s="2" t="s">
        <v>2</v>
      </c>
      <c r="C1" s="2" t="s">
        <v>31</v>
      </c>
    </row>
    <row r="2" spans="1:3">
      <c r="A2" s="3" t="s">
        <v>171</v>
      </c>
    </row>
    <row r="3" spans="1:3">
      <c r="A3" s="4" t="s">
        <v>142</v>
      </c>
      <c r="B3" s="6" t="n">
        <v>150243</v>
      </c>
      <c r="C3" s="6" t="n">
        <v>14793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8</v>
      </c>
      <c r="B1" s="2" t="s">
        <v>2</v>
      </c>
      <c r="C1" s="2" t="s">
        <v>31</v>
      </c>
    </row>
    <row r="2" spans="1:3">
      <c r="A2" s="3" t="s">
        <v>289</v>
      </c>
    </row>
    <row r="3" spans="1:3">
      <c r="A3" s="4" t="s">
        <v>290</v>
      </c>
      <c r="B3" s="6" t="n">
        <v>275230</v>
      </c>
      <c r="C3" s="6" t="n">
        <v>275230</v>
      </c>
    </row>
    <row r="4" spans="1:3">
      <c r="A4" s="3" t="s">
        <v>291</v>
      </c>
    </row>
    <row r="5" spans="1:3">
      <c r="A5" s="4" t="s">
        <v>292</v>
      </c>
      <c r="B5" s="5" t="n">
        <v>-243541</v>
      </c>
      <c r="C5" s="5" t="n">
        <v>-237697</v>
      </c>
    </row>
    <row r="6" spans="1:3">
      <c r="A6" s="4" t="s">
        <v>293</v>
      </c>
      <c r="B6" s="5" t="n">
        <v>31689</v>
      </c>
      <c r="C6" s="5" t="n">
        <v>37533</v>
      </c>
    </row>
    <row r="7" spans="1:3">
      <c r="A7" s="4" t="s">
        <v>294</v>
      </c>
      <c r="B7" s="5" t="n">
        <v>31646</v>
      </c>
      <c r="C7" s="5" t="n">
        <v>31646</v>
      </c>
    </row>
    <row r="8" spans="1:3">
      <c r="A8" s="4" t="s">
        <v>295</v>
      </c>
      <c r="B8" s="5" t="n">
        <v>63335</v>
      </c>
      <c r="C8" s="5" t="n">
        <v>69179</v>
      </c>
    </row>
    <row r="9" spans="1:3">
      <c r="A9" s="4" t="s">
        <v>296</v>
      </c>
    </row>
    <row r="10" spans="1:3">
      <c r="A10" s="3" t="s">
        <v>289</v>
      </c>
    </row>
    <row r="11" spans="1:3">
      <c r="A11" s="4" t="s">
        <v>290</v>
      </c>
      <c r="B11" s="5" t="n">
        <v>72630</v>
      </c>
      <c r="C11" s="5" t="n">
        <v>72630</v>
      </c>
    </row>
    <row r="12" spans="1:3">
      <c r="A12" s="3" t="s">
        <v>291</v>
      </c>
    </row>
    <row r="13" spans="1:3">
      <c r="A13" s="4" t="s">
        <v>292</v>
      </c>
      <c r="B13" s="5" t="n">
        <v>-72630</v>
      </c>
      <c r="C13" s="5" t="n">
        <v>-72630</v>
      </c>
    </row>
    <row r="14" spans="1:3">
      <c r="A14" s="4" t="s">
        <v>297</v>
      </c>
    </row>
    <row r="15" spans="1:3">
      <c r="A15" s="3" t="s">
        <v>289</v>
      </c>
    </row>
    <row r="16" spans="1:3">
      <c r="A16" s="4" t="s">
        <v>290</v>
      </c>
      <c r="B16" s="5" t="n">
        <v>145051</v>
      </c>
      <c r="C16" s="5" t="n">
        <v>145051</v>
      </c>
    </row>
    <row r="17" spans="1:3">
      <c r="A17" s="3" t="s">
        <v>291</v>
      </c>
    </row>
    <row r="18" spans="1:3">
      <c r="A18" s="4" t="s">
        <v>292</v>
      </c>
      <c r="B18" s="5" t="n">
        <v>-113584</v>
      </c>
      <c r="C18" s="5" t="n">
        <v>-110636</v>
      </c>
    </row>
    <row r="19" spans="1:3">
      <c r="A19" s="4" t="s">
        <v>298</v>
      </c>
    </row>
    <row r="20" spans="1:3">
      <c r="A20" s="3" t="s">
        <v>289</v>
      </c>
    </row>
    <row r="21" spans="1:3">
      <c r="A21" s="4" t="s">
        <v>290</v>
      </c>
      <c r="B21" s="5" t="n">
        <v>54475</v>
      </c>
      <c r="C21" s="5" t="n">
        <v>54475</v>
      </c>
    </row>
    <row r="22" spans="1:3">
      <c r="A22" s="3" t="s">
        <v>291</v>
      </c>
    </row>
    <row r="23" spans="1:3">
      <c r="A23" s="4" t="s">
        <v>292</v>
      </c>
      <c r="B23" s="5" t="n">
        <v>-54475</v>
      </c>
      <c r="C23" s="5" t="n">
        <v>-51751</v>
      </c>
    </row>
    <row r="24" spans="1:3">
      <c r="A24" s="4" t="s">
        <v>138</v>
      </c>
    </row>
    <row r="25" spans="1:3">
      <c r="A25" s="3" t="s">
        <v>289</v>
      </c>
    </row>
    <row r="26" spans="1:3">
      <c r="A26" s="4" t="s">
        <v>290</v>
      </c>
      <c r="B26" s="5" t="n">
        <v>3074</v>
      </c>
      <c r="C26" s="5" t="n">
        <v>3074</v>
      </c>
    </row>
    <row r="27" spans="1:3">
      <c r="A27" s="3" t="s">
        <v>291</v>
      </c>
    </row>
    <row r="28" spans="1:3">
      <c r="A28" s="4" t="s">
        <v>292</v>
      </c>
      <c r="B28" s="6" t="n">
        <v>-2852</v>
      </c>
      <c r="C28" s="6" t="n">
        <v>-268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9</v>
      </c>
      <c r="B1" s="2" t="s">
        <v>2</v>
      </c>
      <c r="C1" s="2" t="s">
        <v>31</v>
      </c>
    </row>
    <row r="2" spans="1:3">
      <c r="A2" s="3" t="s">
        <v>174</v>
      </c>
    </row>
    <row r="3" spans="1:3">
      <c r="A3" s="4" t="s">
        <v>300</v>
      </c>
      <c r="B3" s="6" t="n">
        <v>8985</v>
      </c>
    </row>
    <row r="4" spans="1:3">
      <c r="A4" s="4" t="s">
        <v>301</v>
      </c>
      <c r="B4" s="5" t="n">
        <v>7876</v>
      </c>
    </row>
    <row r="5" spans="1:3">
      <c r="A5" s="4" t="s">
        <v>302</v>
      </c>
      <c r="B5" s="5" t="n">
        <v>5114</v>
      </c>
    </row>
    <row r="6" spans="1:3">
      <c r="A6" s="4" t="s">
        <v>303</v>
      </c>
      <c r="B6" s="5" t="n">
        <v>3353</v>
      </c>
    </row>
    <row r="7" spans="1:3">
      <c r="A7" s="4" t="s">
        <v>304</v>
      </c>
      <c r="B7" s="5" t="n">
        <v>2199</v>
      </c>
    </row>
    <row r="8" spans="1:3">
      <c r="A8" s="4" t="s">
        <v>305</v>
      </c>
      <c r="B8" s="5" t="n">
        <v>4162</v>
      </c>
    </row>
    <row r="9" spans="1:3">
      <c r="A9" s="4" t="s">
        <v>293</v>
      </c>
      <c r="B9" s="6" t="n">
        <v>31689</v>
      </c>
      <c r="C9" s="6" t="n">
        <v>3753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31</v>
      </c>
    </row>
    <row r="2" spans="1:3">
      <c r="A2" s="3" t="s">
        <v>307</v>
      </c>
    </row>
    <row r="3" spans="1:3">
      <c r="A3" s="4" t="s">
        <v>308</v>
      </c>
      <c r="B3" s="6" t="n">
        <v>20373</v>
      </c>
      <c r="C3" s="6" t="n">
        <v>31344</v>
      </c>
    </row>
    <row r="4" spans="1:3">
      <c r="A4" s="4" t="s">
        <v>309</v>
      </c>
      <c r="B4" s="5" t="n">
        <v>56134</v>
      </c>
      <c r="C4" s="5" t="n">
        <v>51109</v>
      </c>
    </row>
    <row r="5" spans="1:3">
      <c r="A5" s="4" t="s">
        <v>138</v>
      </c>
      <c r="B5" s="5" t="n">
        <v>5740</v>
      </c>
      <c r="C5" s="5" t="n">
        <v>5040</v>
      </c>
    </row>
    <row r="6" spans="1:3">
      <c r="A6" s="4" t="s">
        <v>310</v>
      </c>
      <c r="B6" s="6" t="n">
        <v>82247</v>
      </c>
      <c r="C6" s="6" t="n">
        <v>8749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11</v>
      </c>
      <c r="B1" s="2" t="s">
        <v>2</v>
      </c>
      <c r="C1" s="2" t="s">
        <v>31</v>
      </c>
    </row>
    <row r="2" spans="1:3">
      <c r="A2" s="3" t="s">
        <v>312</v>
      </c>
    </row>
    <row r="3" spans="1:3">
      <c r="A3" s="4" t="s">
        <v>179</v>
      </c>
      <c r="B3" s="6" t="n">
        <v>56438</v>
      </c>
    </row>
    <row r="4" spans="1:3">
      <c r="A4" s="4" t="s">
        <v>313</v>
      </c>
      <c r="B4" s="5" t="n">
        <v>-258</v>
      </c>
      <c r="C4" s="6" t="n">
        <v>-282</v>
      </c>
    </row>
    <row r="5" spans="1:3">
      <c r="A5" s="4" t="s">
        <v>51</v>
      </c>
      <c r="B5" s="5" t="n">
        <v>55781</v>
      </c>
      <c r="C5" s="5" t="n">
        <v>79721</v>
      </c>
    </row>
    <row r="6" spans="1:3">
      <c r="A6" s="4" t="s">
        <v>314</v>
      </c>
    </row>
    <row r="7" spans="1:3">
      <c r="A7" s="3" t="s">
        <v>312</v>
      </c>
    </row>
    <row r="8" spans="1:3">
      <c r="A8" s="4" t="s">
        <v>179</v>
      </c>
      <c r="B8" s="5" t="n">
        <v>56438</v>
      </c>
      <c r="C8" s="5" t="n">
        <v>80438</v>
      </c>
    </row>
    <row r="9" spans="1:3">
      <c r="A9" s="4" t="s">
        <v>315</v>
      </c>
      <c r="B9" s="6" t="n">
        <v>-399</v>
      </c>
      <c r="C9" s="6" t="n">
        <v>-43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21"/>
  </cols>
  <sheetData>
    <row r="1" spans="1:2">
      <c r="A1" s="1" t="s">
        <v>316</v>
      </c>
      <c r="B1" s="2" t="s">
        <v>317</v>
      </c>
    </row>
    <row r="2" spans="1:2">
      <c r="A2" s="3" t="s">
        <v>180</v>
      </c>
    </row>
    <row r="3" spans="1:2">
      <c r="A3" s="4" t="s">
        <v>318</v>
      </c>
      <c r="B3" s="6" t="n">
        <v>0</v>
      </c>
    </row>
    <row r="4" spans="1:2">
      <c r="A4" s="4" t="s">
        <v>301</v>
      </c>
      <c r="B4" s="5" t="n">
        <v>0</v>
      </c>
    </row>
    <row r="5" spans="1:2">
      <c r="A5" s="4" t="s">
        <v>302</v>
      </c>
      <c r="B5" s="5" t="n">
        <v>56438</v>
      </c>
    </row>
    <row r="6" spans="1:2">
      <c r="A6" s="4" t="s">
        <v>115</v>
      </c>
      <c r="B6" s="6" t="n">
        <v>5643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9"/>
    <col customWidth="1" max="2" min="2" width="80"/>
    <col customWidth="1" max="3" min="3" width="21"/>
  </cols>
  <sheetData>
    <row r="1" spans="1:3">
      <c r="A1" s="1" t="s">
        <v>319</v>
      </c>
      <c r="B1" s="2" t="s">
        <v>1</v>
      </c>
    </row>
    <row r="2" spans="1:3">
      <c r="B2" s="2" t="s">
        <v>320</v>
      </c>
      <c r="C2" s="2" t="s">
        <v>321</v>
      </c>
    </row>
    <row r="3" spans="1:3">
      <c r="A3" s="3" t="s">
        <v>322</v>
      </c>
    </row>
    <row r="4" spans="1:3">
      <c r="A4" s="4" t="s">
        <v>323</v>
      </c>
      <c r="C4" s="7" t="n">
        <v>2.4</v>
      </c>
    </row>
    <row r="5" spans="1:3">
      <c r="A5" s="4" t="s">
        <v>324</v>
      </c>
    </row>
    <row r="6" spans="1:3">
      <c r="A6" s="3" t="s">
        <v>322</v>
      </c>
    </row>
    <row r="7" spans="1:3">
      <c r="A7" s="4" t="s">
        <v>325</v>
      </c>
      <c r="B7" s="4" t="s">
        <v>326</v>
      </c>
    </row>
    <row r="8" spans="1:3">
      <c r="A8" s="4" t="s">
        <v>327</v>
      </c>
      <c r="B8" s="4" t="s">
        <v>328</v>
      </c>
    </row>
    <row r="9" spans="1:3">
      <c r="A9" s="4" t="s">
        <v>329</v>
      </c>
      <c r="B9" s="4" t="s">
        <v>27</v>
      </c>
    </row>
    <row r="10" spans="1:3">
      <c r="A10" s="4" t="s">
        <v>330</v>
      </c>
      <c r="B10" s="4" t="s">
        <v>331</v>
      </c>
    </row>
    <row r="11" spans="1:3">
      <c r="A11" s="4" t="s">
        <v>332</v>
      </c>
      <c r="B11" s="4" t="s">
        <v>27</v>
      </c>
    </row>
    <row r="12" spans="1:3">
      <c r="A12" s="4" t="s">
        <v>333</v>
      </c>
    </row>
    <row r="13" spans="1:3">
      <c r="A13" s="3" t="s">
        <v>322</v>
      </c>
    </row>
    <row r="14" spans="1:3">
      <c r="A14" s="4" t="s">
        <v>334</v>
      </c>
      <c r="B14" s="4" t="s">
        <v>335</v>
      </c>
    </row>
    <row r="15" spans="1:3">
      <c r="A15" s="4" t="s">
        <v>336</v>
      </c>
    </row>
    <row r="16" spans="1:3">
      <c r="A16" s="3" t="s">
        <v>322</v>
      </c>
    </row>
    <row r="17" spans="1:3">
      <c r="A17" s="4" t="s">
        <v>334</v>
      </c>
      <c r="B17" s="4" t="s">
        <v>326</v>
      </c>
    </row>
    <row r="18" spans="1:3">
      <c r="A18" s="4" t="s">
        <v>337</v>
      </c>
      <c r="B18" s="4" t="s">
        <v>335</v>
      </c>
    </row>
    <row r="19" spans="1:3">
      <c r="A19" s="4" t="s">
        <v>338</v>
      </c>
    </row>
    <row r="20" spans="1:3">
      <c r="A20" s="3" t="s">
        <v>322</v>
      </c>
    </row>
    <row r="21" spans="1:3">
      <c r="A21" s="4" t="s">
        <v>339</v>
      </c>
      <c r="B21" s="4" t="s">
        <v>326</v>
      </c>
    </row>
    <row r="22" spans="1:3">
      <c r="A22" s="4" t="s">
        <v>340</v>
      </c>
      <c r="B22" s="4" t="s">
        <v>27</v>
      </c>
    </row>
    <row r="23" spans="1:3">
      <c r="A23" s="4" t="s">
        <v>341</v>
      </c>
      <c r="B23" s="4" t="s">
        <v>342</v>
      </c>
    </row>
    <row r="24" spans="1:3">
      <c r="A24" s="4" t="s">
        <v>343</v>
      </c>
      <c r="B24" s="4" t="s">
        <v>344</v>
      </c>
    </row>
    <row r="25" spans="1:3">
      <c r="A25" s="4" t="s">
        <v>345</v>
      </c>
      <c r="B25" s="5" t="n">
        <v>2</v>
      </c>
    </row>
    <row r="26" spans="1:3">
      <c r="A26" s="4" t="s">
        <v>346</v>
      </c>
      <c r="B26" s="6" t="n">
        <v>12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21"/>
  </cols>
  <sheetData>
    <row r="1" spans="1:2">
      <c r="A1" s="1" t="s">
        <v>347</v>
      </c>
      <c r="B1" s="2" t="s">
        <v>1</v>
      </c>
    </row>
    <row r="2" spans="1:2">
      <c r="B2" s="2" t="s">
        <v>317</v>
      </c>
    </row>
    <row r="3" spans="1:2">
      <c r="A3" s="3" t="s">
        <v>348</v>
      </c>
    </row>
    <row r="4" spans="1:2">
      <c r="A4" s="4" t="s">
        <v>349</v>
      </c>
      <c r="B4" s="6" t="n">
        <v>3117</v>
      </c>
    </row>
    <row r="5" spans="1:2">
      <c r="A5" s="4" t="s">
        <v>350</v>
      </c>
      <c r="B5" s="6" t="n">
        <v>59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51</v>
      </c>
      <c r="B1" s="2" t="s">
        <v>1</v>
      </c>
    </row>
    <row r="2" spans="1:2">
      <c r="B2" s="2" t="s">
        <v>317</v>
      </c>
    </row>
    <row r="3" spans="1:2">
      <c r="A3" s="3" t="s">
        <v>352</v>
      </c>
    </row>
    <row r="4" spans="1:2">
      <c r="A4" s="4" t="s">
        <v>353</v>
      </c>
      <c r="B4" s="6" t="n">
        <v>2216</v>
      </c>
    </row>
    <row r="5" spans="1:2">
      <c r="A5" s="3" t="s">
        <v>354</v>
      </c>
    </row>
    <row r="6" spans="1:2">
      <c r="A6" s="4" t="s">
        <v>355</v>
      </c>
      <c r="B6" s="6" t="n">
        <v>395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32"/>
    <col customWidth="1" max="3" min="3" width="14"/>
  </cols>
  <sheetData>
    <row r="1" spans="1:3">
      <c r="A1" s="1" t="s">
        <v>356</v>
      </c>
      <c r="B1" s="2" t="s">
        <v>2</v>
      </c>
      <c r="C1" s="2" t="s">
        <v>31</v>
      </c>
    </row>
    <row r="2" spans="1:3">
      <c r="A2" s="3" t="s">
        <v>357</v>
      </c>
    </row>
    <row r="3" spans="1:3">
      <c r="A3" s="4" t="s">
        <v>39</v>
      </c>
      <c r="B3" s="6" t="n">
        <v>53627</v>
      </c>
      <c r="C3" s="6" t="n">
        <v>0</v>
      </c>
    </row>
    <row r="4" spans="1:3">
      <c r="A4" s="4" t="s">
        <v>49</v>
      </c>
      <c r="B4" s="6" t="n">
        <v>9340</v>
      </c>
    </row>
    <row r="5" spans="1:3">
      <c r="A5" s="4" t="s">
        <v>358</v>
      </c>
      <c r="B5" s="4" t="s">
        <v>359</v>
      </c>
    </row>
    <row r="6" spans="1:3">
      <c r="A6" s="4" t="s">
        <v>52</v>
      </c>
      <c r="B6" s="6" t="n">
        <v>46238</v>
      </c>
      <c r="C6" s="6" t="n">
        <v>0</v>
      </c>
    </row>
    <row r="7" spans="1:3">
      <c r="A7" s="4" t="s">
        <v>360</v>
      </c>
      <c r="B7" s="6" t="n">
        <v>55578</v>
      </c>
    </row>
    <row r="8" spans="1:3">
      <c r="A8" s="3" t="s">
        <v>361</v>
      </c>
    </row>
    <row r="9" spans="1:3">
      <c r="A9" s="4" t="s">
        <v>355</v>
      </c>
      <c r="B9" s="4" t="s">
        <v>362</v>
      </c>
    </row>
    <row r="10" spans="1:3">
      <c r="A10" s="3" t="s">
        <v>363</v>
      </c>
    </row>
    <row r="11" spans="1:3">
      <c r="A11" s="4" t="s">
        <v>355</v>
      </c>
      <c r="B11" s="4" t="s">
        <v>36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83</v>
      </c>
    </row>
    <row r="3" spans="1:3">
      <c r="A3" s="4" t="s">
        <v>107</v>
      </c>
    </row>
    <row r="4" spans="1:3">
      <c r="A4" s="4" t="s">
        <v>108</v>
      </c>
      <c r="B4" s="7" t="n">
        <v>5.1</v>
      </c>
      <c r="C4" s="7" t="n">
        <v>1.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65</v>
      </c>
      <c r="B1" s="2" t="s">
        <v>317</v>
      </c>
    </row>
    <row r="2" spans="1:2">
      <c r="A2" s="3" t="s">
        <v>366</v>
      </c>
    </row>
    <row r="3" spans="1:2">
      <c r="A3" s="4" t="s">
        <v>300</v>
      </c>
      <c r="B3" s="6" t="n">
        <v>8878</v>
      </c>
    </row>
    <row r="4" spans="1:2">
      <c r="A4" s="4" t="s">
        <v>301</v>
      </c>
      <c r="B4" s="5" t="n">
        <v>12220</v>
      </c>
    </row>
    <row r="5" spans="1:2">
      <c r="A5" s="4" t="s">
        <v>302</v>
      </c>
      <c r="B5" s="5" t="n">
        <v>11494</v>
      </c>
    </row>
    <row r="6" spans="1:2">
      <c r="A6" s="4" t="s">
        <v>303</v>
      </c>
      <c r="B6" s="5" t="n">
        <v>8999</v>
      </c>
    </row>
    <row r="7" spans="1:2">
      <c r="A7" s="4" t="s">
        <v>304</v>
      </c>
      <c r="B7" s="5" t="n">
        <v>6772</v>
      </c>
    </row>
    <row r="8" spans="1:2">
      <c r="A8" s="4" t="s">
        <v>305</v>
      </c>
      <c r="B8" s="5" t="n">
        <v>19172</v>
      </c>
    </row>
    <row r="9" spans="1:2">
      <c r="A9" s="4" t="s">
        <v>367</v>
      </c>
      <c r="B9" s="5" t="n">
        <v>67535</v>
      </c>
    </row>
    <row r="10" spans="1:2">
      <c r="A10" s="4" t="s">
        <v>368</v>
      </c>
      <c r="B10" s="5" t="n">
        <v>-11957</v>
      </c>
    </row>
    <row r="11" spans="1:2">
      <c r="A11" s="4" t="s">
        <v>115</v>
      </c>
      <c r="B11" s="6" t="n">
        <v>5557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369</v>
      </c>
      <c r="B1" s="2" t="s">
        <v>370</v>
      </c>
    </row>
    <row r="2" spans="1:2">
      <c r="A2" s="3" t="s">
        <v>371</v>
      </c>
    </row>
    <row r="3" spans="1:2">
      <c r="A3" s="4" t="s">
        <v>372</v>
      </c>
      <c r="B3" s="6" t="n">
        <v>8173</v>
      </c>
    </row>
    <row r="4" spans="1:2">
      <c r="A4" s="4" t="s">
        <v>373</v>
      </c>
      <c r="B4" s="5" t="n">
        <v>13460</v>
      </c>
    </row>
    <row r="5" spans="1:2">
      <c r="A5" s="4" t="s">
        <v>374</v>
      </c>
      <c r="B5" s="5" t="n">
        <v>12837</v>
      </c>
    </row>
    <row r="6" spans="1:2">
      <c r="A6" s="4" t="s">
        <v>375</v>
      </c>
      <c r="B6" s="5" t="n">
        <v>10451</v>
      </c>
    </row>
    <row r="7" spans="1:2">
      <c r="A7" s="4" t="s">
        <v>376</v>
      </c>
      <c r="B7" s="5" t="n">
        <v>8486</v>
      </c>
    </row>
    <row r="8" spans="1:2">
      <c r="A8" s="4" t="s">
        <v>377</v>
      </c>
      <c r="B8" s="5" t="n">
        <v>109622</v>
      </c>
    </row>
    <row r="9" spans="1:2">
      <c r="A9" s="4" t="s">
        <v>378</v>
      </c>
      <c r="B9" s="5" t="n">
        <v>163029</v>
      </c>
    </row>
    <row r="10" spans="1:2">
      <c r="A10" s="4" t="s">
        <v>379</v>
      </c>
    </row>
    <row r="11" spans="1:2">
      <c r="A11" s="3" t="s">
        <v>371</v>
      </c>
    </row>
    <row r="12" spans="1:2">
      <c r="A12" s="4" t="s">
        <v>372</v>
      </c>
      <c r="B12" s="5" t="n">
        <v>1987</v>
      </c>
    </row>
    <row r="13" spans="1:2">
      <c r="A13" s="4" t="s">
        <v>373</v>
      </c>
      <c r="B13" s="5" t="n">
        <v>6843</v>
      </c>
    </row>
    <row r="14" spans="1:2">
      <c r="A14" s="4" t="s">
        <v>374</v>
      </c>
      <c r="B14" s="5" t="n">
        <v>6964</v>
      </c>
    </row>
    <row r="15" spans="1:2">
      <c r="A15" s="4" t="s">
        <v>375</v>
      </c>
      <c r="B15" s="5" t="n">
        <v>6757</v>
      </c>
    </row>
    <row r="16" spans="1:2">
      <c r="A16" s="4" t="s">
        <v>376</v>
      </c>
      <c r="B16" s="5" t="n">
        <v>5229</v>
      </c>
    </row>
    <row r="17" spans="1:2">
      <c r="A17" s="4" t="s">
        <v>377</v>
      </c>
      <c r="B17" s="5" t="n">
        <v>103870</v>
      </c>
    </row>
    <row r="18" spans="1:2">
      <c r="A18" s="4" t="s">
        <v>378</v>
      </c>
      <c r="B18" s="5" t="n">
        <v>131650</v>
      </c>
    </row>
    <row r="19" spans="1:2">
      <c r="A19" s="4" t="s">
        <v>380</v>
      </c>
    </row>
    <row r="20" spans="1:2">
      <c r="A20" s="3" t="s">
        <v>371</v>
      </c>
    </row>
    <row r="21" spans="1:2">
      <c r="A21" s="4" t="s">
        <v>372</v>
      </c>
      <c r="B21" s="5" t="n">
        <v>6186</v>
      </c>
    </row>
    <row r="22" spans="1:2">
      <c r="A22" s="4" t="s">
        <v>373</v>
      </c>
      <c r="B22" s="5" t="n">
        <v>6617</v>
      </c>
    </row>
    <row r="23" spans="1:2">
      <c r="A23" s="4" t="s">
        <v>374</v>
      </c>
      <c r="B23" s="5" t="n">
        <v>5873</v>
      </c>
    </row>
    <row r="24" spans="1:2">
      <c r="A24" s="4" t="s">
        <v>375</v>
      </c>
      <c r="B24" s="5" t="n">
        <v>3694</v>
      </c>
    </row>
    <row r="25" spans="1:2">
      <c r="A25" s="4" t="s">
        <v>376</v>
      </c>
      <c r="B25" s="5" t="n">
        <v>3257</v>
      </c>
    </row>
    <row r="26" spans="1:2">
      <c r="A26" s="4" t="s">
        <v>377</v>
      </c>
      <c r="B26" s="5" t="n">
        <v>5752</v>
      </c>
    </row>
    <row r="27" spans="1:2">
      <c r="A27" s="4" t="s">
        <v>378</v>
      </c>
      <c r="B27" s="6" t="n">
        <v>3137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381</v>
      </c>
      <c r="B1" s="2" t="s">
        <v>370</v>
      </c>
    </row>
    <row r="2" spans="1:2">
      <c r="A2" s="3" t="s">
        <v>382</v>
      </c>
    </row>
    <row r="3" spans="1:2">
      <c r="A3" s="4" t="s">
        <v>383</v>
      </c>
      <c r="B3" s="6" t="n">
        <v>3918</v>
      </c>
    </row>
    <row r="4" spans="1:2">
      <c r="A4" s="4" t="s">
        <v>384</v>
      </c>
      <c r="B4" s="5" t="n">
        <v>3988</v>
      </c>
    </row>
    <row r="5" spans="1:2">
      <c r="A5" s="4" t="s">
        <v>385</v>
      </c>
      <c r="B5" s="5" t="n">
        <v>4039</v>
      </c>
    </row>
    <row r="6" spans="1:2">
      <c r="A6" s="4" t="s">
        <v>386</v>
      </c>
      <c r="B6" s="5" t="n">
        <v>4092</v>
      </c>
    </row>
    <row r="7" spans="1:2">
      <c r="A7" s="4" t="s">
        <v>387</v>
      </c>
      <c r="B7" s="5" t="n">
        <v>4145</v>
      </c>
    </row>
    <row r="8" spans="1:2">
      <c r="A8" s="4" t="s">
        <v>388</v>
      </c>
      <c r="B8" s="5" t="n">
        <v>15697</v>
      </c>
    </row>
    <row r="9" spans="1:2">
      <c r="A9" s="4" t="s">
        <v>389</v>
      </c>
      <c r="B9" s="5" t="n">
        <v>35879</v>
      </c>
    </row>
    <row r="10" spans="1:2">
      <c r="A10" s="4" t="s">
        <v>390</v>
      </c>
      <c r="B10" s="5" t="n">
        <v>1818</v>
      </c>
    </row>
    <row r="11" spans="1:2">
      <c r="A11" s="4" t="s">
        <v>391</v>
      </c>
      <c r="B11" s="5" t="n">
        <v>1662</v>
      </c>
    </row>
    <row r="12" spans="1:2">
      <c r="A12" s="4" t="s">
        <v>392</v>
      </c>
      <c r="B12" s="5" t="n">
        <v>1490</v>
      </c>
    </row>
    <row r="13" spans="1:2">
      <c r="A13" s="4" t="s">
        <v>393</v>
      </c>
      <c r="B13" s="5" t="n">
        <v>1301</v>
      </c>
    </row>
    <row r="14" spans="1:2">
      <c r="A14" s="4" t="s">
        <v>394</v>
      </c>
      <c r="B14" s="5" t="n">
        <v>1095</v>
      </c>
    </row>
    <row r="15" spans="1:2">
      <c r="A15" s="4" t="s">
        <v>395</v>
      </c>
      <c r="B15" s="5" t="n">
        <v>1929</v>
      </c>
    </row>
    <row r="16" spans="1:2">
      <c r="A16" s="4" t="s">
        <v>396</v>
      </c>
      <c r="B16" s="5" t="n">
        <v>9295</v>
      </c>
    </row>
    <row r="17" spans="1:2">
      <c r="A17" s="4" t="s">
        <v>397</v>
      </c>
      <c r="B17" s="5" t="n">
        <v>2100</v>
      </c>
    </row>
    <row r="18" spans="1:2">
      <c r="A18" s="4" t="s">
        <v>398</v>
      </c>
      <c r="B18" s="5" t="n">
        <v>2326</v>
      </c>
    </row>
    <row r="19" spans="1:2">
      <c r="A19" s="4" t="s">
        <v>399</v>
      </c>
      <c r="B19" s="5" t="n">
        <v>2549</v>
      </c>
    </row>
    <row r="20" spans="1:2">
      <c r="A20" s="4" t="s">
        <v>400</v>
      </c>
      <c r="B20" s="5" t="n">
        <v>2791</v>
      </c>
    </row>
    <row r="21" spans="1:2">
      <c r="A21" s="4" t="s">
        <v>401</v>
      </c>
      <c r="B21" s="5" t="n">
        <v>3050</v>
      </c>
    </row>
    <row r="22" spans="1:2">
      <c r="A22" s="4" t="s">
        <v>402</v>
      </c>
      <c r="B22" s="5" t="n">
        <v>13768</v>
      </c>
    </row>
    <row r="23" spans="1:2">
      <c r="A23" s="4" t="s">
        <v>403</v>
      </c>
      <c r="B23" s="6" t="n">
        <v>2658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4</v>
      </c>
      <c r="B1" s="2" t="s">
        <v>1</v>
      </c>
    </row>
    <row r="2" spans="1:3">
      <c r="B2" s="2" t="s">
        <v>2</v>
      </c>
      <c r="C2" s="2" t="s">
        <v>83</v>
      </c>
    </row>
    <row r="3" spans="1:3">
      <c r="A3" s="3" t="s">
        <v>405</v>
      </c>
    </row>
    <row r="4" spans="1:3">
      <c r="A4" s="4" t="s">
        <v>406</v>
      </c>
      <c r="B4" s="5" t="n">
        <v>104417</v>
      </c>
    </row>
    <row r="5" spans="1:3">
      <c r="A5" s="4" t="s">
        <v>407</v>
      </c>
    </row>
    <row r="6" spans="1:3">
      <c r="A6" s="3" t="s">
        <v>405</v>
      </c>
    </row>
    <row r="7" spans="1:3">
      <c r="A7" s="4" t="s">
        <v>408</v>
      </c>
      <c r="B7" s="5" t="n">
        <v>268617</v>
      </c>
      <c r="C7" s="5" t="n">
        <v>504500</v>
      </c>
    </row>
    <row r="8" spans="1:3">
      <c r="A8" s="4" t="s">
        <v>409</v>
      </c>
    </row>
    <row r="9" spans="1:3">
      <c r="A9" s="3" t="s">
        <v>405</v>
      </c>
    </row>
    <row r="10" spans="1:3">
      <c r="A10" s="4" t="s">
        <v>406</v>
      </c>
      <c r="B10" s="5" t="n">
        <v>5000</v>
      </c>
      <c r="C10" s="5" t="n">
        <v>406500</v>
      </c>
    </row>
    <row r="11" spans="1:3">
      <c r="A11" s="4" t="s">
        <v>410</v>
      </c>
      <c r="B11" s="4" t="s">
        <v>411</v>
      </c>
      <c r="C11" s="4" t="s">
        <v>411</v>
      </c>
    </row>
    <row r="12" spans="1:3">
      <c r="A12" s="4" t="s">
        <v>412</v>
      </c>
      <c r="B12" s="5" t="n">
        <v>164200</v>
      </c>
      <c r="C12" s="5" t="n">
        <v>98000</v>
      </c>
    </row>
    <row r="13" spans="1:3">
      <c r="A13" s="4" t="s">
        <v>413</v>
      </c>
    </row>
    <row r="14" spans="1:3">
      <c r="A14" s="3" t="s">
        <v>405</v>
      </c>
    </row>
    <row r="15" spans="1:3">
      <c r="A15" s="4" t="s">
        <v>406</v>
      </c>
      <c r="B15" s="5" t="n">
        <v>77417</v>
      </c>
    </row>
    <row r="16" spans="1:3">
      <c r="A16" s="4" t="s">
        <v>414</v>
      </c>
    </row>
    <row r="17" spans="1:3">
      <c r="A17" s="3" t="s">
        <v>405</v>
      </c>
    </row>
    <row r="18" spans="1:3">
      <c r="A18" s="4" t="s">
        <v>406</v>
      </c>
      <c r="B18" s="5" t="n">
        <v>22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415</v>
      </c>
      <c r="B1" s="2" t="s">
        <v>1</v>
      </c>
    </row>
    <row r="2" spans="1:2">
      <c r="B2" s="2" t="s">
        <v>416</v>
      </c>
    </row>
    <row r="3" spans="1:2">
      <c r="A3" s="3" t="s">
        <v>186</v>
      </c>
    </row>
    <row r="4" spans="1:2">
      <c r="A4" s="4" t="s">
        <v>417</v>
      </c>
      <c r="B4" s="5" t="n">
        <v>2945040</v>
      </c>
    </row>
    <row r="5" spans="1:2">
      <c r="A5" s="4" t="s">
        <v>418</v>
      </c>
      <c r="B5" s="5" t="n">
        <v>104417</v>
      </c>
    </row>
    <row r="6" spans="1:2">
      <c r="A6" s="4" t="s">
        <v>419</v>
      </c>
      <c r="B6" s="5" t="n">
        <v>-63079</v>
      </c>
    </row>
    <row r="7" spans="1:2">
      <c r="A7" s="4" t="s">
        <v>420</v>
      </c>
      <c r="B7" s="5" t="n">
        <v>-45097</v>
      </c>
    </row>
    <row r="8" spans="1:2">
      <c r="A8" s="4" t="s">
        <v>421</v>
      </c>
      <c r="B8" s="5" t="n">
        <v>2941281</v>
      </c>
    </row>
    <row r="9" spans="1:2">
      <c r="A9" s="4" t="s">
        <v>422</v>
      </c>
      <c r="B9" s="5" t="n">
        <v>1202558</v>
      </c>
    </row>
    <row r="10" spans="1:2">
      <c r="A10" s="4" t="s">
        <v>423</v>
      </c>
      <c r="B10" s="9" t="n">
        <v>24.18</v>
      </c>
    </row>
    <row r="11" spans="1:2">
      <c r="A11" s="4" t="s">
        <v>424</v>
      </c>
      <c r="B11" s="10" t="n">
        <v>54.74</v>
      </c>
    </row>
    <row r="12" spans="1:2">
      <c r="A12" s="4" t="s">
        <v>425</v>
      </c>
      <c r="B12" s="10" t="n">
        <v>14.79</v>
      </c>
    </row>
    <row r="13" spans="1:2">
      <c r="A13" s="4" t="s">
        <v>426</v>
      </c>
      <c r="B13" s="10" t="n">
        <v>24.1</v>
      </c>
    </row>
    <row r="14" spans="1:2">
      <c r="A14" s="4" t="s">
        <v>427</v>
      </c>
      <c r="B14" s="10" t="n">
        <v>25.47</v>
      </c>
    </row>
    <row r="15" spans="1:2">
      <c r="A15" s="4" t="s">
        <v>428</v>
      </c>
      <c r="B15" s="9" t="n">
        <v>18.6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429</v>
      </c>
      <c r="B1" s="2" t="s">
        <v>1</v>
      </c>
    </row>
    <row r="2" spans="1:2">
      <c r="B2" s="2" t="s">
        <v>430</v>
      </c>
    </row>
    <row r="3" spans="1:2">
      <c r="A3" s="3" t="s">
        <v>405</v>
      </c>
    </row>
    <row r="4" spans="1:2">
      <c r="A4" s="4" t="s">
        <v>431</v>
      </c>
      <c r="B4" s="5" t="n">
        <v>421200</v>
      </c>
    </row>
    <row r="5" spans="1:2">
      <c r="A5" s="4" t="s">
        <v>432</v>
      </c>
      <c r="B5" s="5" t="n">
        <v>164200</v>
      </c>
    </row>
    <row r="6" spans="1:2">
      <c r="A6" s="4" t="s">
        <v>433</v>
      </c>
      <c r="B6" s="5" t="n">
        <v>0</v>
      </c>
    </row>
    <row r="7" spans="1:2">
      <c r="A7" s="4" t="s">
        <v>434</v>
      </c>
      <c r="B7" s="5" t="n">
        <v>-15000</v>
      </c>
    </row>
    <row r="8" spans="1:2">
      <c r="A8" s="4" t="s">
        <v>435</v>
      </c>
      <c r="B8" s="5" t="n">
        <v>570400</v>
      </c>
    </row>
    <row r="9" spans="1:2">
      <c r="A9" s="4" t="s">
        <v>436</v>
      </c>
      <c r="B9" s="5" t="n">
        <v>191391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7</v>
      </c>
      <c r="B1" s="2" t="s">
        <v>1</v>
      </c>
    </row>
    <row r="2" spans="1:3">
      <c r="B2" s="2" t="s">
        <v>2</v>
      </c>
      <c r="C2" s="2" t="s">
        <v>83</v>
      </c>
    </row>
    <row r="3" spans="1:3">
      <c r="A3" s="3" t="s">
        <v>438</v>
      </c>
    </row>
    <row r="4" spans="1:3">
      <c r="A4" s="4" t="s">
        <v>439</v>
      </c>
      <c r="B4" s="6" t="n">
        <v>3183</v>
      </c>
      <c r="C4" s="6" t="n">
        <v>1467</v>
      </c>
    </row>
    <row r="5" spans="1:3">
      <c r="A5" s="4" t="s">
        <v>440</v>
      </c>
    </row>
    <row r="6" spans="1:3">
      <c r="A6" s="3" t="s">
        <v>438</v>
      </c>
    </row>
    <row r="7" spans="1:3">
      <c r="A7" s="4" t="s">
        <v>439</v>
      </c>
      <c r="B7" s="5" t="n">
        <v>1560</v>
      </c>
      <c r="C7" s="5" t="n">
        <v>843</v>
      </c>
    </row>
    <row r="8" spans="1:3">
      <c r="A8" s="4" t="s">
        <v>441</v>
      </c>
    </row>
    <row r="9" spans="1:3">
      <c r="A9" s="3" t="s">
        <v>438</v>
      </c>
    </row>
    <row r="10" spans="1:3">
      <c r="A10" s="4" t="s">
        <v>439</v>
      </c>
      <c r="B10" s="6" t="n">
        <v>1623</v>
      </c>
      <c r="C10" s="6" t="n">
        <v>62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442</v>
      </c>
      <c r="B1" s="2" t="s">
        <v>1</v>
      </c>
    </row>
    <row r="2" spans="1:3">
      <c r="B2" s="2" t="s">
        <v>2</v>
      </c>
      <c r="C2" s="2" t="s">
        <v>83</v>
      </c>
    </row>
    <row r="3" spans="1:3">
      <c r="A3" s="3" t="s">
        <v>189</v>
      </c>
    </row>
    <row r="4" spans="1:3">
      <c r="A4" s="4" t="s">
        <v>443</v>
      </c>
      <c r="B4" s="4" t="s">
        <v>444</v>
      </c>
      <c r="C4" s="4" t="s">
        <v>445</v>
      </c>
    </row>
    <row r="5" spans="1:3">
      <c r="A5" s="4" t="s">
        <v>446</v>
      </c>
      <c r="B5" s="4" t="s">
        <v>447</v>
      </c>
      <c r="C5" s="4" t="s">
        <v>44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448</v>
      </c>
      <c r="B1" s="2" t="s">
        <v>1</v>
      </c>
    </row>
    <row r="2" spans="1:2">
      <c r="B2" s="2" t="s">
        <v>317</v>
      </c>
    </row>
    <row r="3" spans="1:2">
      <c r="A3" s="3" t="s">
        <v>192</v>
      </c>
    </row>
    <row r="4" spans="1:2">
      <c r="A4" s="4" t="s">
        <v>449</v>
      </c>
      <c r="B4" s="7" t="n">
        <v>10.1</v>
      </c>
    </row>
    <row r="5" spans="1:2">
      <c r="A5" s="4" t="s">
        <v>450</v>
      </c>
      <c r="B5" s="4" t="s">
        <v>45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77"/>
    <col customWidth="1" max="2" min="2" width="59"/>
    <col customWidth="1" max="3" min="3" width="21"/>
    <col customWidth="1" max="4" min="4" width="34"/>
  </cols>
  <sheetData>
    <row r="1" spans="1:4">
      <c r="A1" s="1" t="s">
        <v>452</v>
      </c>
      <c r="B1" s="2" t="s">
        <v>1</v>
      </c>
      <c r="D1" s="2" t="s">
        <v>453</v>
      </c>
    </row>
    <row r="2" spans="1:4">
      <c r="B2" s="2" t="s">
        <v>454</v>
      </c>
      <c r="C2" s="2" t="s">
        <v>321</v>
      </c>
      <c r="D2" s="2" t="s">
        <v>455</v>
      </c>
    </row>
    <row r="3" spans="1:4">
      <c r="A3" s="3" t="s">
        <v>456</v>
      </c>
    </row>
    <row r="4" spans="1:4">
      <c r="A4" s="4" t="s">
        <v>140</v>
      </c>
      <c r="B4" s="6" t="n">
        <v>1700</v>
      </c>
      <c r="D4" s="6" t="n">
        <v>3800</v>
      </c>
    </row>
    <row r="5" spans="1:4">
      <c r="A5" s="4" t="s">
        <v>142</v>
      </c>
      <c r="B5" s="5" t="n">
        <v>500</v>
      </c>
      <c r="D5" s="5" t="n">
        <v>400</v>
      </c>
    </row>
    <row r="6" spans="1:4">
      <c r="A6" s="4" t="s">
        <v>457</v>
      </c>
      <c r="C6" s="6" t="n">
        <v>2400</v>
      </c>
    </row>
    <row r="7" spans="1:4">
      <c r="A7" s="4" t="s">
        <v>458</v>
      </c>
      <c r="B7" s="5" t="n">
        <v>0</v>
      </c>
      <c r="D7" s="5" t="n">
        <v>24484</v>
      </c>
    </row>
    <row r="8" spans="1:4">
      <c r="A8" s="4" t="s">
        <v>459</v>
      </c>
      <c r="B8" s="5" t="n">
        <v>100</v>
      </c>
      <c r="D8" s="5" t="n">
        <v>300</v>
      </c>
    </row>
    <row r="9" spans="1:4">
      <c r="A9" s="4" t="s">
        <v>460</v>
      </c>
    </row>
    <row r="10" spans="1:4">
      <c r="A10" s="3" t="s">
        <v>456</v>
      </c>
    </row>
    <row r="11" spans="1:4">
      <c r="A11" s="4" t="s">
        <v>461</v>
      </c>
      <c r="B11" s="5" t="n">
        <v>200</v>
      </c>
      <c r="D11" s="5" t="n">
        <v>200</v>
      </c>
    </row>
    <row r="12" spans="1:4">
      <c r="A12" s="4" t="s">
        <v>462</v>
      </c>
    </row>
    <row r="13" spans="1:4">
      <c r="A13" s="3" t="s">
        <v>456</v>
      </c>
    </row>
    <row r="14" spans="1:4">
      <c r="A14" s="4" t="s">
        <v>140</v>
      </c>
      <c r="B14" s="5" t="n">
        <v>400</v>
      </c>
      <c r="D14" s="5" t="n">
        <v>2500</v>
      </c>
    </row>
    <row r="15" spans="1:4">
      <c r="A15" s="4" t="s">
        <v>463</v>
      </c>
    </row>
    <row r="16" spans="1:4">
      <c r="A16" s="3" t="s">
        <v>456</v>
      </c>
    </row>
    <row r="17" spans="1:4">
      <c r="A17" s="4" t="s">
        <v>108</v>
      </c>
      <c r="B17" s="5" t="n">
        <v>3100</v>
      </c>
      <c r="C17" s="5" t="n">
        <v>700</v>
      </c>
    </row>
    <row r="18" spans="1:4">
      <c r="A18" s="4" t="s">
        <v>464</v>
      </c>
    </row>
    <row r="19" spans="1:4">
      <c r="A19" s="3" t="s">
        <v>456</v>
      </c>
    </row>
    <row r="20" spans="1:4">
      <c r="A20" s="4" t="s">
        <v>140</v>
      </c>
      <c r="B20" s="5" t="n">
        <v>500</v>
      </c>
      <c r="D20" s="5" t="n">
        <v>1000</v>
      </c>
    </row>
    <row r="21" spans="1:4">
      <c r="A21" s="4" t="s">
        <v>142</v>
      </c>
      <c r="B21" s="5" t="n">
        <v>400</v>
      </c>
      <c r="D21" s="5" t="n">
        <v>300</v>
      </c>
    </row>
    <row r="22" spans="1:4">
      <c r="A22" s="4" t="s">
        <v>465</v>
      </c>
    </row>
    <row r="23" spans="1:4">
      <c r="A23" s="3" t="s">
        <v>456</v>
      </c>
    </row>
    <row r="24" spans="1:4">
      <c r="A24" s="4" t="s">
        <v>108</v>
      </c>
      <c r="B24" s="5" t="n">
        <v>700</v>
      </c>
      <c r="C24" s="5" t="n">
        <v>800</v>
      </c>
    </row>
    <row r="25" spans="1:4">
      <c r="A25" s="4" t="s">
        <v>466</v>
      </c>
    </row>
    <row r="26" spans="1:4">
      <c r="A26" s="3" t="s">
        <v>456</v>
      </c>
    </row>
    <row r="27" spans="1:4">
      <c r="A27" s="4" t="s">
        <v>140</v>
      </c>
      <c r="B27" s="5" t="n">
        <v>800</v>
      </c>
      <c r="D27" s="5" t="n">
        <v>400</v>
      </c>
    </row>
    <row r="28" spans="1:4">
      <c r="A28" s="4" t="s">
        <v>467</v>
      </c>
    </row>
    <row r="29" spans="1:4">
      <c r="A29" s="3" t="s">
        <v>456</v>
      </c>
    </row>
    <row r="30" spans="1:4">
      <c r="A30" s="4" t="s">
        <v>108</v>
      </c>
      <c r="B30" s="5" t="n">
        <v>1400</v>
      </c>
    </row>
    <row r="31" spans="1:4">
      <c r="A31" s="4" t="s">
        <v>468</v>
      </c>
    </row>
    <row r="32" spans="1:4">
      <c r="A32" s="3" t="s">
        <v>456</v>
      </c>
    </row>
    <row r="33" spans="1:4">
      <c r="A33" s="4" t="s">
        <v>108</v>
      </c>
      <c r="D33" s="6" t="n">
        <v>100</v>
      </c>
    </row>
    <row r="34" spans="1:4">
      <c r="A34" s="4" t="s">
        <v>469</v>
      </c>
    </row>
    <row r="35" spans="1:4">
      <c r="A35" s="3" t="s">
        <v>456</v>
      </c>
    </row>
    <row r="36" spans="1:4">
      <c r="A36" s="4" t="s">
        <v>470</v>
      </c>
      <c r="B36" s="6" t="n">
        <v>100</v>
      </c>
    </row>
    <row r="37" spans="1:4">
      <c r="A37" s="4" t="s">
        <v>471</v>
      </c>
    </row>
    <row r="38" spans="1:4">
      <c r="A38" s="3" t="s">
        <v>456</v>
      </c>
    </row>
    <row r="39" spans="1:4">
      <c r="A39" s="4" t="s">
        <v>472</v>
      </c>
      <c r="D39" s="5" t="n">
        <v>2</v>
      </c>
    </row>
    <row r="40" spans="1:4">
      <c r="A40" s="4" t="s">
        <v>473</v>
      </c>
      <c r="D40" s="4" t="s">
        <v>344</v>
      </c>
    </row>
    <row r="41" spans="1:4">
      <c r="A41" s="4" t="s">
        <v>474</v>
      </c>
      <c r="D41" s="4" t="s">
        <v>475</v>
      </c>
    </row>
    <row r="42" spans="1:4">
      <c r="A42" s="4" t="s">
        <v>476</v>
      </c>
      <c r="D42" s="4" t="s">
        <v>477</v>
      </c>
    </row>
    <row r="43" spans="1:4">
      <c r="A43" s="4" t="s">
        <v>478</v>
      </c>
      <c r="C43" s="5" t="n">
        <v>1000</v>
      </c>
    </row>
    <row r="44" spans="1:4">
      <c r="A44" s="4" t="s">
        <v>479</v>
      </c>
      <c r="D44" s="6" t="n">
        <v>2100</v>
      </c>
    </row>
    <row r="45" spans="1:4">
      <c r="A45" s="4" t="s">
        <v>458</v>
      </c>
      <c r="D45" s="5" t="n">
        <v>24500</v>
      </c>
    </row>
    <row r="46" spans="1:4">
      <c r="A46" s="4" t="s">
        <v>480</v>
      </c>
    </row>
    <row r="47" spans="1:4">
      <c r="A47" s="3" t="s">
        <v>456</v>
      </c>
    </row>
    <row r="48" spans="1:4">
      <c r="A48" s="4" t="s">
        <v>481</v>
      </c>
      <c r="B48" s="4" t="s">
        <v>482</v>
      </c>
    </row>
    <row r="49" spans="1:4">
      <c r="A49" s="4" t="s">
        <v>483</v>
      </c>
      <c r="B49" s="4" t="s">
        <v>484</v>
      </c>
    </row>
    <row r="50" spans="1:4">
      <c r="A50" s="4" t="s">
        <v>472</v>
      </c>
      <c r="B50" s="5" t="n">
        <v>1</v>
      </c>
    </row>
    <row r="51" spans="1:4">
      <c r="A51" s="4" t="s">
        <v>473</v>
      </c>
      <c r="B51" s="4" t="s">
        <v>344</v>
      </c>
    </row>
    <row r="52" spans="1:4">
      <c r="A52" s="4" t="s">
        <v>485</v>
      </c>
      <c r="B52" s="6" t="n">
        <v>500</v>
      </c>
    </row>
    <row r="53" spans="1:4">
      <c r="A53" s="4" t="s">
        <v>457</v>
      </c>
      <c r="C53" s="5" t="n">
        <v>500</v>
      </c>
    </row>
    <row r="54" spans="1:4">
      <c r="A54" s="4" t="s">
        <v>486</v>
      </c>
    </row>
    <row r="55" spans="1:4">
      <c r="A55" s="3" t="s">
        <v>456</v>
      </c>
    </row>
    <row r="56" spans="1:4">
      <c r="A56" s="4" t="s">
        <v>472</v>
      </c>
      <c r="B56" s="5" t="n">
        <v>1</v>
      </c>
    </row>
    <row r="57" spans="1:4">
      <c r="A57" s="4" t="s">
        <v>473</v>
      </c>
      <c r="B57" s="4" t="s">
        <v>344</v>
      </c>
    </row>
    <row r="58" spans="1:4">
      <c r="A58" s="4" t="s">
        <v>485</v>
      </c>
      <c r="B58" s="6" t="n">
        <v>900</v>
      </c>
    </row>
    <row r="59" spans="1:4">
      <c r="A59" s="4" t="s">
        <v>474</v>
      </c>
      <c r="B59" s="4" t="s">
        <v>487</v>
      </c>
    </row>
    <row r="60" spans="1:4">
      <c r="A60" s="4" t="s">
        <v>488</v>
      </c>
      <c r="B60" s="5" t="n">
        <v>2</v>
      </c>
    </row>
    <row r="61" spans="1:4">
      <c r="A61" s="4" t="s">
        <v>489</v>
      </c>
      <c r="B61" s="5" t="n">
        <v>2</v>
      </c>
    </row>
    <row r="62" spans="1:4">
      <c r="A62" s="4" t="s">
        <v>490</v>
      </c>
      <c r="B62" s="4" t="s">
        <v>491</v>
      </c>
    </row>
    <row r="63" spans="1:4">
      <c r="A63" s="4" t="s">
        <v>492</v>
      </c>
      <c r="B63" s="4" t="s">
        <v>27</v>
      </c>
    </row>
    <row r="64" spans="1:4">
      <c r="A64" s="4" t="s">
        <v>493</v>
      </c>
      <c r="B64" s="4" t="s">
        <v>494</v>
      </c>
    </row>
    <row r="65" spans="1:4">
      <c r="A65" s="4" t="s">
        <v>495</v>
      </c>
    </row>
    <row r="66" spans="1:4">
      <c r="A66" s="3" t="s">
        <v>456</v>
      </c>
    </row>
    <row r="67" spans="1:4">
      <c r="A67" s="4" t="s">
        <v>496</v>
      </c>
      <c r="D67" s="5" t="n">
        <v>14600</v>
      </c>
    </row>
    <row r="68" spans="1:4">
      <c r="A68" s="4" t="s">
        <v>497</v>
      </c>
    </row>
    <row r="69" spans="1:4">
      <c r="A69" s="3" t="s">
        <v>456</v>
      </c>
    </row>
    <row r="70" spans="1:4">
      <c r="A70" s="4" t="s">
        <v>498</v>
      </c>
      <c r="B70" s="6" t="n">
        <v>300</v>
      </c>
      <c r="C70" s="6" t="n">
        <v>400</v>
      </c>
    </row>
    <row r="71" spans="1:4">
      <c r="A71" s="4" t="s">
        <v>459</v>
      </c>
      <c r="D71" s="6" t="n">
        <v>2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83</v>
      </c>
    </row>
    <row r="3" spans="1:3">
      <c r="A3" s="3" t="s">
        <v>110</v>
      </c>
    </row>
    <row r="4" spans="1:3">
      <c r="A4" s="4" t="s">
        <v>101</v>
      </c>
      <c r="B4" s="6" t="n">
        <v>19198</v>
      </c>
      <c r="C4" s="6" t="n">
        <v>14551</v>
      </c>
    </row>
    <row r="5" spans="1:3">
      <c r="A5" s="3" t="s">
        <v>111</v>
      </c>
    </row>
    <row r="6" spans="1:3">
      <c r="A6" s="4" t="s">
        <v>112</v>
      </c>
      <c r="B6" s="5" t="n">
        <v>-274</v>
      </c>
      <c r="C6" s="5" t="n">
        <v>629</v>
      </c>
    </row>
    <row r="7" spans="1:3">
      <c r="A7" s="4" t="s">
        <v>113</v>
      </c>
      <c r="B7" s="6" t="n">
        <v>18924</v>
      </c>
      <c r="C7" s="6" t="n">
        <v>1518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9</v>
      </c>
      <c r="B1" s="2" t="s">
        <v>1</v>
      </c>
    </row>
    <row r="2" spans="1:3">
      <c r="B2" s="2" t="s">
        <v>2</v>
      </c>
      <c r="C2" s="2" t="s">
        <v>83</v>
      </c>
    </row>
    <row r="3" spans="1:3">
      <c r="A3" s="3" t="s">
        <v>500</v>
      </c>
    </row>
    <row r="4" spans="1:3">
      <c r="A4" s="4" t="s">
        <v>501</v>
      </c>
      <c r="B4" s="6" t="n">
        <v>200741</v>
      </c>
      <c r="C4" s="6" t="n">
        <v>163077</v>
      </c>
    </row>
    <row r="5" spans="1:3">
      <c r="A5" s="4" t="s">
        <v>502</v>
      </c>
    </row>
    <row r="6" spans="1:3">
      <c r="A6" s="3" t="s">
        <v>500</v>
      </c>
    </row>
    <row r="7" spans="1:3">
      <c r="A7" s="4" t="s">
        <v>501</v>
      </c>
      <c r="B7" s="5" t="n">
        <v>55962</v>
      </c>
      <c r="C7" s="5" t="n">
        <v>43853</v>
      </c>
    </row>
    <row r="8" spans="1:3">
      <c r="A8" s="4" t="s">
        <v>138</v>
      </c>
    </row>
    <row r="9" spans="1:3">
      <c r="A9" s="3" t="s">
        <v>500</v>
      </c>
    </row>
    <row r="10" spans="1:3">
      <c r="A10" s="4" t="s">
        <v>501</v>
      </c>
      <c r="B10" s="5" t="n">
        <v>51319</v>
      </c>
      <c r="C10" s="5" t="n">
        <v>34217</v>
      </c>
    </row>
    <row r="11" spans="1:3">
      <c r="A11" s="4" t="s">
        <v>503</v>
      </c>
    </row>
    <row r="12" spans="1:3">
      <c r="A12" s="3" t="s">
        <v>500</v>
      </c>
    </row>
    <row r="13" spans="1:3">
      <c r="A13" s="4" t="s">
        <v>501</v>
      </c>
      <c r="B13" s="5" t="n">
        <v>33742</v>
      </c>
      <c r="C13" s="5" t="n">
        <v>28513</v>
      </c>
    </row>
    <row r="14" spans="1:3">
      <c r="A14" s="4" t="s">
        <v>504</v>
      </c>
    </row>
    <row r="15" spans="1:3">
      <c r="A15" s="3" t="s">
        <v>500</v>
      </c>
    </row>
    <row r="16" spans="1:3">
      <c r="A16" s="4" t="s">
        <v>501</v>
      </c>
      <c r="B16" s="5" t="n">
        <v>20424</v>
      </c>
      <c r="C16" s="5" t="n">
        <v>23736</v>
      </c>
    </row>
    <row r="17" spans="1:3">
      <c r="A17" s="4" t="s">
        <v>505</v>
      </c>
    </row>
    <row r="18" spans="1:3">
      <c r="A18" s="3" t="s">
        <v>500</v>
      </c>
    </row>
    <row r="19" spans="1:3">
      <c r="A19" s="4" t="s">
        <v>501</v>
      </c>
      <c r="B19" s="5" t="n">
        <v>19924</v>
      </c>
      <c r="C19" s="5" t="n">
        <v>16679</v>
      </c>
    </row>
    <row r="20" spans="1:3">
      <c r="A20" s="4" t="s">
        <v>506</v>
      </c>
    </row>
    <row r="21" spans="1:3">
      <c r="A21" s="3" t="s">
        <v>500</v>
      </c>
    </row>
    <row r="22" spans="1:3">
      <c r="A22" s="4" t="s">
        <v>501</v>
      </c>
      <c r="B22" s="5" t="n">
        <v>14868</v>
      </c>
      <c r="C22" s="5" t="n">
        <v>13165</v>
      </c>
    </row>
    <row r="23" spans="1:3">
      <c r="A23" s="4" t="s">
        <v>507</v>
      </c>
    </row>
    <row r="24" spans="1:3">
      <c r="A24" s="3" t="s">
        <v>500</v>
      </c>
    </row>
    <row r="25" spans="1:3">
      <c r="A25" s="4" t="s">
        <v>501</v>
      </c>
      <c r="B25" s="6" t="n">
        <v>4502</v>
      </c>
      <c r="C25" s="6" t="n">
        <v>291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5"/>
    <col customWidth="1" max="5" min="5" width="27"/>
    <col customWidth="1" max="6" min="6" width="40"/>
    <col customWidth="1" max="7" min="7" width="46"/>
  </cols>
  <sheetData>
    <row r="1" spans="1:7">
      <c r="A1" s="1" t="s">
        <v>114</v>
      </c>
      <c r="B1" s="2" t="s">
        <v>115</v>
      </c>
      <c r="C1" s="2" t="s">
        <v>116</v>
      </c>
      <c r="D1" s="2" t="s">
        <v>117</v>
      </c>
      <c r="E1" s="2" t="s">
        <v>118</v>
      </c>
      <c r="F1" s="2" t="s">
        <v>119</v>
      </c>
      <c r="G1" s="2" t="s">
        <v>120</v>
      </c>
    </row>
    <row r="2" spans="1:7">
      <c r="A2" s="4" t="s">
        <v>121</v>
      </c>
      <c r="B2" s="6" t="n">
        <v>5730</v>
      </c>
      <c r="F2" s="6" t="n">
        <v>5730</v>
      </c>
    </row>
    <row r="3" spans="1:7">
      <c r="A3" s="4" t="s">
        <v>122</v>
      </c>
      <c r="B3" s="5" t="n">
        <v>509260</v>
      </c>
      <c r="C3" s="6" t="n">
        <v>355</v>
      </c>
      <c r="D3" s="6" t="n">
        <v>-6030</v>
      </c>
      <c r="E3" s="6" t="n">
        <v>630341</v>
      </c>
      <c r="F3" s="5" t="n">
        <v>-114672</v>
      </c>
      <c r="G3" s="6" t="n">
        <v>-734</v>
      </c>
    </row>
    <row r="4" spans="1:7">
      <c r="A4" s="4" t="s">
        <v>123</v>
      </c>
      <c r="B4" s="5" t="n">
        <v>503530</v>
      </c>
      <c r="C4" s="5" t="n">
        <v>355</v>
      </c>
      <c r="D4" s="5" t="n">
        <v>-6030</v>
      </c>
      <c r="E4" s="5" t="n">
        <v>630341</v>
      </c>
      <c r="F4" s="5" t="n">
        <v>-120402</v>
      </c>
      <c r="G4" s="5" t="n">
        <v>-734</v>
      </c>
    </row>
    <row r="5" spans="1:7">
      <c r="A5" s="4" t="s">
        <v>101</v>
      </c>
      <c r="B5" s="5" t="n">
        <v>14551</v>
      </c>
      <c r="F5" s="5" t="n">
        <v>14551</v>
      </c>
    </row>
    <row r="6" spans="1:7">
      <c r="A6" s="4" t="s">
        <v>124</v>
      </c>
      <c r="B6" s="5" t="n">
        <v>629</v>
      </c>
      <c r="G6" s="5" t="n">
        <v>629</v>
      </c>
    </row>
    <row r="7" spans="1:7">
      <c r="A7" s="4" t="s">
        <v>125</v>
      </c>
      <c r="B7" s="5" t="n">
        <v>1467</v>
      </c>
      <c r="E7" s="5" t="n">
        <v>1467</v>
      </c>
    </row>
    <row r="8" spans="1:7">
      <c r="A8" s="4" t="s">
        <v>126</v>
      </c>
      <c r="B8" s="5" t="n">
        <v>566</v>
      </c>
      <c r="E8" s="5" t="n">
        <v>566</v>
      </c>
    </row>
    <row r="9" spans="1:7">
      <c r="A9" s="4" t="s">
        <v>127</v>
      </c>
      <c r="B9" s="5" t="n">
        <v>526473</v>
      </c>
      <c r="C9" s="5" t="n">
        <v>355</v>
      </c>
      <c r="D9" s="5" t="n">
        <v>-6030</v>
      </c>
      <c r="E9" s="5" t="n">
        <v>632374</v>
      </c>
      <c r="F9" s="5" t="n">
        <v>-100121</v>
      </c>
      <c r="G9" s="5" t="n">
        <v>-105</v>
      </c>
    </row>
    <row r="10" spans="1:7">
      <c r="A10" s="4" t="s">
        <v>128</v>
      </c>
      <c r="B10" s="5" t="n">
        <v>9153</v>
      </c>
      <c r="F10" s="5" t="n">
        <v>9153</v>
      </c>
    </row>
    <row r="11" spans="1:7">
      <c r="A11" s="4" t="s">
        <v>122</v>
      </c>
      <c r="B11" s="5" t="n">
        <v>598856</v>
      </c>
      <c r="C11" s="5" t="n">
        <v>356</v>
      </c>
      <c r="D11" s="5" t="n">
        <v>-6030</v>
      </c>
      <c r="E11" s="5" t="n">
        <v>639381</v>
      </c>
      <c r="F11" s="5" t="n">
        <v>-32334</v>
      </c>
      <c r="G11" s="5" t="n">
        <v>-2517</v>
      </c>
    </row>
    <row r="12" spans="1:7">
      <c r="A12" s="4" t="s">
        <v>129</v>
      </c>
      <c r="B12" s="5" t="n">
        <v>589703</v>
      </c>
      <c r="C12" s="5" t="n">
        <v>356</v>
      </c>
      <c r="D12" s="5" t="n">
        <v>-6030</v>
      </c>
      <c r="E12" s="5" t="n">
        <v>639381</v>
      </c>
      <c r="F12" s="5" t="n">
        <v>-41487</v>
      </c>
      <c r="G12" s="5" t="n">
        <v>-2517</v>
      </c>
    </row>
    <row r="13" spans="1:7">
      <c r="A13" s="4" t="s">
        <v>101</v>
      </c>
      <c r="B13" s="5" t="n">
        <v>19198</v>
      </c>
      <c r="F13" s="5" t="n">
        <v>19198</v>
      </c>
    </row>
    <row r="14" spans="1:7">
      <c r="A14" s="4" t="s">
        <v>124</v>
      </c>
      <c r="B14" s="5" t="n">
        <v>-274</v>
      </c>
      <c r="G14" s="5" t="n">
        <v>-274</v>
      </c>
    </row>
    <row r="15" spans="1:7">
      <c r="A15" s="4" t="s">
        <v>125</v>
      </c>
      <c r="B15" s="5" t="n">
        <v>3183</v>
      </c>
      <c r="E15" s="5" t="n">
        <v>3183</v>
      </c>
    </row>
    <row r="16" spans="1:7">
      <c r="A16" s="4" t="s">
        <v>126</v>
      </c>
      <c r="B16" s="5" t="n">
        <v>934</v>
      </c>
      <c r="C16" s="5" t="n">
        <v>1</v>
      </c>
      <c r="E16" s="5" t="n">
        <v>933</v>
      </c>
    </row>
    <row r="17" spans="1:7">
      <c r="A17" s="4" t="s">
        <v>130</v>
      </c>
      <c r="B17" s="6" t="n">
        <v>621897</v>
      </c>
      <c r="C17" s="6" t="n">
        <v>357</v>
      </c>
      <c r="D17" s="6" t="n">
        <v>-6030</v>
      </c>
      <c r="E17" s="6" t="n">
        <v>643497</v>
      </c>
      <c r="F17" s="6" t="n">
        <v>-13136</v>
      </c>
      <c r="G17" s="6" t="n">
        <v>-279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v>
      </c>
      <c r="B1" s="2" t="s">
        <v>1</v>
      </c>
    </row>
    <row r="2" spans="1:3">
      <c r="B2" s="2" t="s">
        <v>2</v>
      </c>
      <c r="C2" s="2" t="s">
        <v>83</v>
      </c>
    </row>
    <row r="3" spans="1:3">
      <c r="A3" s="3" t="s">
        <v>132</v>
      </c>
    </row>
    <row r="4" spans="1:3">
      <c r="A4" s="4" t="s">
        <v>101</v>
      </c>
      <c r="B4" s="6" t="n">
        <v>19198</v>
      </c>
      <c r="C4" s="6" t="n">
        <v>14551</v>
      </c>
    </row>
    <row r="5" spans="1:3">
      <c r="A5" s="3" t="s">
        <v>133</v>
      </c>
    </row>
    <row r="6" spans="1:3">
      <c r="A6" s="4" t="s">
        <v>91</v>
      </c>
      <c r="B6" s="5" t="n">
        <v>1991</v>
      </c>
      <c r="C6" s="5" t="n">
        <v>2314</v>
      </c>
    </row>
    <row r="7" spans="1:3">
      <c r="A7" s="4" t="s">
        <v>92</v>
      </c>
      <c r="B7" s="5" t="n">
        <v>5844</v>
      </c>
      <c r="C7" s="5" t="n">
        <v>7391</v>
      </c>
    </row>
    <row r="8" spans="1:3">
      <c r="A8" s="4" t="s">
        <v>125</v>
      </c>
      <c r="B8" s="5" t="n">
        <v>3183</v>
      </c>
      <c r="C8" s="5" t="n">
        <v>1467</v>
      </c>
    </row>
    <row r="9" spans="1:3">
      <c r="A9" s="4" t="s">
        <v>134</v>
      </c>
      <c r="B9" s="5" t="n">
        <v>138</v>
      </c>
      <c r="C9" s="5" t="n">
        <v>159</v>
      </c>
    </row>
    <row r="10" spans="1:3">
      <c r="A10" s="4" t="s">
        <v>135</v>
      </c>
      <c r="B10" s="5" t="n">
        <v>2363</v>
      </c>
      <c r="C10" s="5" t="n">
        <v>0</v>
      </c>
    </row>
    <row r="11" spans="1:3">
      <c r="A11" s="4" t="s">
        <v>136</v>
      </c>
      <c r="B11" s="5" t="n">
        <v>656</v>
      </c>
      <c r="C11" s="5" t="n">
        <v>-248</v>
      </c>
    </row>
    <row r="12" spans="1:3">
      <c r="A12" s="4" t="s">
        <v>137</v>
      </c>
      <c r="B12" s="5" t="n">
        <v>-200</v>
      </c>
      <c r="C12" s="5" t="n">
        <v>-203</v>
      </c>
    </row>
    <row r="13" spans="1:3">
      <c r="A13" s="4" t="s">
        <v>138</v>
      </c>
      <c r="B13" s="5" t="n">
        <v>-43</v>
      </c>
      <c r="C13" s="5" t="n">
        <v>-32</v>
      </c>
    </row>
    <row r="14" spans="1:3">
      <c r="A14" s="3" t="s">
        <v>139</v>
      </c>
    </row>
    <row r="15" spans="1:3">
      <c r="A15" s="4" t="s">
        <v>140</v>
      </c>
      <c r="B15" s="5" t="n">
        <v>4255</v>
      </c>
      <c r="C15" s="5" t="n">
        <v>-17760</v>
      </c>
    </row>
    <row r="16" spans="1:3">
      <c r="A16" s="4" t="s">
        <v>36</v>
      </c>
      <c r="B16" s="5" t="n">
        <v>-1642</v>
      </c>
      <c r="C16" s="5" t="n">
        <v>-214</v>
      </c>
    </row>
    <row r="17" spans="1:3">
      <c r="A17" s="4" t="s">
        <v>141</v>
      </c>
      <c r="B17" s="5" t="n">
        <v>-2684</v>
      </c>
      <c r="C17" s="5" t="n">
        <v>699</v>
      </c>
    </row>
    <row r="18" spans="1:3">
      <c r="A18" s="4" t="s">
        <v>47</v>
      </c>
      <c r="B18" s="5" t="n">
        <v>-5221</v>
      </c>
      <c r="C18" s="5" t="n">
        <v>5268</v>
      </c>
    </row>
    <row r="19" spans="1:3">
      <c r="A19" s="4" t="s">
        <v>142</v>
      </c>
      <c r="B19" s="5" t="n">
        <v>2437</v>
      </c>
      <c r="C19" s="5" t="n">
        <v>6817</v>
      </c>
    </row>
    <row r="20" spans="1:3">
      <c r="A20" s="4" t="s">
        <v>143</v>
      </c>
      <c r="B20" s="5" t="n">
        <v>-2041</v>
      </c>
      <c r="C20" s="5" t="n">
        <v>0</v>
      </c>
    </row>
    <row r="21" spans="1:3">
      <c r="A21" s="4" t="s">
        <v>144</v>
      </c>
      <c r="B21" s="5" t="n">
        <v>5771</v>
      </c>
      <c r="C21" s="5" t="n">
        <v>3089</v>
      </c>
    </row>
    <row r="22" spans="1:3">
      <c r="A22" s="4" t="s">
        <v>145</v>
      </c>
      <c r="B22" s="5" t="n">
        <v>34005</v>
      </c>
      <c r="C22" s="5" t="n">
        <v>23298</v>
      </c>
    </row>
    <row r="23" spans="1:3">
      <c r="A23" s="3" t="s">
        <v>146</v>
      </c>
    </row>
    <row r="24" spans="1:3">
      <c r="A24" s="4" t="s">
        <v>147</v>
      </c>
      <c r="B24" s="5" t="n">
        <v>-2520</v>
      </c>
      <c r="C24" s="5" t="n">
        <v>-3951</v>
      </c>
    </row>
    <row r="25" spans="1:3">
      <c r="A25" s="4" t="s">
        <v>138</v>
      </c>
      <c r="B25" s="5" t="n">
        <v>-1322</v>
      </c>
      <c r="C25" s="5" t="n">
        <v>23</v>
      </c>
    </row>
    <row r="26" spans="1:3">
      <c r="A26" s="4" t="s">
        <v>148</v>
      </c>
      <c r="B26" s="5" t="n">
        <v>-3842</v>
      </c>
      <c r="C26" s="5" t="n">
        <v>-3928</v>
      </c>
    </row>
    <row r="27" spans="1:3">
      <c r="A27" s="3" t="s">
        <v>149</v>
      </c>
    </row>
    <row r="28" spans="1:3">
      <c r="A28" s="4" t="s">
        <v>150</v>
      </c>
      <c r="B28" s="5" t="n">
        <v>972</v>
      </c>
      <c r="C28" s="5" t="n">
        <v>566</v>
      </c>
    </row>
    <row r="29" spans="1:3">
      <c r="A29" s="4" t="s">
        <v>151</v>
      </c>
      <c r="B29" s="5" t="n">
        <v>-24000</v>
      </c>
      <c r="C29" s="5" t="n">
        <v>-4125</v>
      </c>
    </row>
    <row r="30" spans="1:3">
      <c r="A30" s="4" t="s">
        <v>152</v>
      </c>
      <c r="B30" s="5" t="n">
        <v>0</v>
      </c>
      <c r="C30" s="5" t="n">
        <v>-20000</v>
      </c>
    </row>
    <row r="31" spans="1:3">
      <c r="A31" s="4" t="s">
        <v>153</v>
      </c>
      <c r="B31" s="5" t="n">
        <v>0</v>
      </c>
      <c r="C31" s="5" t="n">
        <v>-451</v>
      </c>
    </row>
    <row r="32" spans="1:3">
      <c r="A32" s="4" t="s">
        <v>154</v>
      </c>
      <c r="B32" s="5" t="n">
        <v>-23028</v>
      </c>
      <c r="C32" s="5" t="n">
        <v>-24010</v>
      </c>
    </row>
    <row r="33" spans="1:3">
      <c r="A33" s="4" t="s">
        <v>155</v>
      </c>
      <c r="B33" s="5" t="n">
        <v>-290</v>
      </c>
      <c r="C33" s="5" t="n">
        <v>400</v>
      </c>
    </row>
    <row r="34" spans="1:3">
      <c r="A34" s="4" t="s">
        <v>156</v>
      </c>
      <c r="B34" s="5" t="n">
        <v>6845</v>
      </c>
      <c r="C34" s="5" t="n">
        <v>-4240</v>
      </c>
    </row>
    <row r="35" spans="1:3">
      <c r="A35" s="4" t="s">
        <v>157</v>
      </c>
      <c r="B35" s="5" t="n">
        <v>23282</v>
      </c>
      <c r="C35" s="5" t="n">
        <v>26492</v>
      </c>
    </row>
    <row r="36" spans="1:3">
      <c r="A36" s="4" t="s">
        <v>158</v>
      </c>
      <c r="B36" s="6" t="n">
        <v>30127</v>
      </c>
      <c r="C36" s="6" t="n">
        <v>2225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30T16:05:41Z</dcterms:created>
  <dcterms:modified xmlns:dcterms="http://purl.org/dc/terms/" xmlns:xsi="http://www.w3.org/2001/XMLSchema-instance" xsi:type="dcterms:W3CDTF">2019-04-30T16:05:41Z</dcterms:modified>
</cp:coreProperties>
</file>